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hare" sheetId="5" r:id="rId5"/>
    <s:sheet name="Consolidated Statements of Part" sheetId="6" r:id="rId6"/>
    <s:sheet name="Consolidated Statements of Cash" sheetId="7" r:id="rId7"/>
    <s:sheet name="Organization" sheetId="8" r:id="rId8"/>
    <s:sheet name="Basis of Presentation, Consolid" sheetId="9" r:id="rId9"/>
    <s:sheet name="Earnings Per Share or Unit" sheetId="10" r:id="rId10"/>
    <s:sheet name="Mortgage and Other Indebtedness" sheetId="11" r:id="rId11"/>
    <s:sheet name="Derivative Instruments, Hedging" sheetId="12" r:id="rId12"/>
    <s:sheet name="Shareholders' Equity" sheetId="13" r:id="rId13"/>
    <s:sheet name="Deferred Costs" sheetId="14" r:id="rId14"/>
    <s:sheet name="Deferred Revenue and Other Liab" sheetId="15" r:id="rId15"/>
    <s:sheet name="Commitments and Contingencies" sheetId="16" r:id="rId16"/>
    <s:sheet name="Disposal of Operating Propertie" sheetId="17" r:id="rId17"/>
    <s:sheet name="Acquisitions" sheetId="18" r:id="rId18"/>
    <s:sheet name="Gain on Settlement" sheetId="19" r:id="rId19"/>
    <s:sheet name="Subsequent Events" sheetId="20" r:id="rId20"/>
    <s:sheet name="Basis of Presentation, Consol21" sheetId="21" r:id="rId21"/>
    <s:sheet name="Basis of Presentation, Consol22" sheetId="22" r:id="rId22"/>
    <s:sheet name="Mortgage and Other Indebtedne23" sheetId="23" r:id="rId23"/>
    <s:sheet name="Deferred Costs (Tables)" sheetId="24" r:id="rId24"/>
    <s:sheet name="Deferred Revenue and Other Li25" sheetId="25" r:id="rId25"/>
    <s:sheet name="Commitments and Contingencies (" sheetId="26" r:id="rId26"/>
    <s:sheet name="Disposal of Operating Propert27" sheetId="27" r:id="rId27"/>
    <s:sheet name="Acquisitions (Tables)" sheetId="28" r:id="rId28"/>
    <s:sheet name="Organization (Details)" sheetId="29" r:id="rId29"/>
    <s:sheet name="Basis of Presentation, Consol30" sheetId="30" r:id="rId30"/>
    <s:sheet name="Basis of Presentation, Consol31" sheetId="31" r:id="rId31"/>
    <s:sheet name="Basis of Presentation, Consol32" sheetId="32" r:id="rId32"/>
    <s:sheet name="Basis of Presentation, Consol33" sheetId="33" r:id="rId33"/>
    <s:sheet name="Basis of Presentation, Consol34" sheetId="34" r:id="rId34"/>
    <s:sheet name="Basis of Presentation, Consol35" sheetId="35" r:id="rId35"/>
    <s:sheet name="Earnings Per Share or Unit (Det" sheetId="36" r:id="rId36"/>
    <s:sheet name="Mortgage and Other Indebtedne37" sheetId="37" r:id="rId37"/>
    <s:sheet name="Mortgage and Other Indebtedne38" sheetId="38" r:id="rId38"/>
    <s:sheet name="Mortgage and Other Indebtedne39" sheetId="39" r:id="rId39"/>
    <s:sheet name="Derivative Instruments, Hedgi40" sheetId="40" r:id="rId40"/>
    <s:sheet name="Shareholders' Equity (Details)" sheetId="41" r:id="rId41"/>
    <s:sheet name="Deferred Costs - Deferred Costs" sheetId="42" r:id="rId42"/>
    <s:sheet name="Deferred Costs - Amortization E" sheetId="43" r:id="rId43"/>
    <s:sheet name="Deferred Revenue and Other Li44" sheetId="44" r:id="rId44"/>
    <s:sheet name="Commitments and Contingencies -" sheetId="45" r:id="rId45"/>
    <s:sheet name="Commitments and Contingencies46" sheetId="46" r:id="rId46"/>
    <s:sheet name="Disposal of Operating Propert47" sheetId="47" r:id="rId47"/>
    <s:sheet name="Disposal of Operating Propert48" sheetId="48" r:id="rId48"/>
    <s:sheet name="Acquisitions - Additional Infor" sheetId="49" r:id="rId49"/>
    <s:sheet name="Acquisitions - Property Acquisi" sheetId="50" r:id="rId50"/>
    <s:sheet name="Acquisitions - Purchase Price A" sheetId="51" r:id="rId51"/>
    <s:sheet name="Gain on Settlement (Details)" sheetId="52" r:id="rId52"/>
    <s:sheet name="Subsequent Events Subsequent Ev" sheetId="53" r:id="rId53"/>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5</t>
  </si>
  <si>
    <t>Jul. 31, 2015</t>
  </si>
  <si>
    <t>Entity Information [Line Items]</t>
  </si>
  <si>
    <t>Entity Registrant Name</t>
  </si>
  <si>
    <t>KITE REALTY GROUP TRUS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KRG, LP [Member]</t>
  </si>
  <si>
    <t>KITE REALTY GROUP, L.P.</t>
  </si>
  <si>
    <t>Non-accelerated Filer</t>
  </si>
  <si>
    <t>Consolidated Balance Sheets (Unaudited) - USD ($) $ in Thousands</t>
  </si>
  <si>
    <t>Dec. 31, 2014</t>
  </si>
  <si>
    <t>Assets:</t>
  </si>
  <si>
    <t>Investment properties, at cost</t>
  </si>
  <si>
    <t>Less: accumulated depreciation</t>
  </si>
  <si>
    <t>Real Estate Investment Property, Net</t>
  </si>
  <si>
    <t>Cash and cash equivalents</t>
  </si>
  <si>
    <t>Tenant receivables</t>
  </si>
  <si>
    <t>Restricted cash and escrow deposits</t>
  </si>
  <si>
    <t>Deferred costs, net</t>
  </si>
  <si>
    <t>Prepaid and other assets</t>
  </si>
  <si>
    <t>Assets held for sale</t>
  </si>
  <si>
    <t>Total Assets</t>
  </si>
  <si>
    <t>Liabilities and Equity:</t>
  </si>
  <si>
    <t>Mortgage and other indebtedness</t>
  </si>
  <si>
    <t>Accounts payable and accrued expenses</t>
  </si>
  <si>
    <t>Deferred revenue and other liabilities</t>
  </si>
  <si>
    <t>Liabilities held for sale</t>
  </si>
  <si>
    <t>Total Liabilities</t>
  </si>
  <si>
    <t>Commitments and contingencies</t>
  </si>
  <si>
    <t>Limited partners' interests in Operating Partnership and other redeemable noncontrolling interests</t>
  </si>
  <si>
    <t>Kite Realty Group Trust Shareholders' Equity:</t>
  </si>
  <si>
    <t>Preferred Shares</t>
  </si>
  <si>
    <t>Common Shares</t>
  </si>
  <si>
    <t>Additional paid in capital and other</t>
  </si>
  <si>
    <t>Accumulated other comprehensive loss</t>
  </si>
  <si>
    <t>Accumulated deficit</t>
  </si>
  <si>
    <t>Total Kite Realty Group Trust Shareholders' Equity</t>
  </si>
  <si>
    <t>Noncontrolling Interests</t>
  </si>
  <si>
    <t>Total Equity</t>
  </si>
  <si>
    <t>Total Liabilities and Equity</t>
  </si>
  <si>
    <t>Consolidated Balance Sheets (Unaudited) (Parentheticals) - USD ($) $ in Thousands</t>
  </si>
  <si>
    <t>Accrued straight-line rent (in Dollars)</t>
  </si>
  <si>
    <t>Preferred Shares, par value (in Dollars per share)</t>
  </si>
  <si>
    <t>Preferred Shares, shares authorized</t>
  </si>
  <si>
    <t>Preferred Shares, shares issued</t>
  </si>
  <si>
    <t>Preferred Shares, shares outstanding</t>
  </si>
  <si>
    <t>Preferred Shares, liquidation value (in Dollars)</t>
  </si>
  <si>
    <t>Common Shares, par value (in Dollars per share)</t>
  </si>
  <si>
    <t>Shares authorized (in shares)</t>
  </si>
  <si>
    <t>Common Shares, shares issued</t>
  </si>
  <si>
    <t>Common Shares, shares outstanding</t>
  </si>
  <si>
    <t>Consolidated Statements of Operations and Comprehensive (Loss) Income (Unaudited) - USD ($) $ in Thousands</t>
  </si>
  <si>
    <t>3 Months Ended</t>
  </si>
  <si>
    <t>Jun. 30, 2014</t>
  </si>
  <si>
    <t>Revenue:</t>
  </si>
  <si>
    <t>Minimum rent</t>
  </si>
  <si>
    <t>Tenant reimbursements</t>
  </si>
  <si>
    <t>Other property related revenue</t>
  </si>
  <si>
    <t>Total revenue</t>
  </si>
  <si>
    <t>Expenses:</t>
  </si>
  <si>
    <t>Property operating</t>
  </si>
  <si>
    <t>Real estate taxes</t>
  </si>
  <si>
    <t>General, administrative, and other</t>
  </si>
  <si>
    <t>Merger and acquisition costs</t>
  </si>
  <si>
    <t>Depreciation and amortization</t>
  </si>
  <si>
    <t>Total expenses</t>
  </si>
  <si>
    <t>Operating income</t>
  </si>
  <si>
    <t>Interest expense</t>
  </si>
  <si>
    <t>Income tax expense of taxable REIT subsidiary</t>
  </si>
  <si>
    <t>Gain on settlement</t>
  </si>
  <si>
    <t>Other (expense) income, net</t>
  </si>
  <si>
    <t>Income (loss) from continuing operations</t>
  </si>
  <si>
    <t>Discontinued operations:</t>
  </si>
  <si>
    <t>Gain on sale of operating property</t>
  </si>
  <si>
    <t>Income from discontinued operations</t>
  </si>
  <si>
    <t>Income (loss) before gain on sale of operating properties</t>
  </si>
  <si>
    <t>Gain on sales of operating properties</t>
  </si>
  <si>
    <t>Consolidated net income (loss)</t>
  </si>
  <si>
    <t>Net (income) loss attributable to noncontrolling interests</t>
  </si>
  <si>
    <t>Net income (loss) attributable to Kite Realty Group Trust</t>
  </si>
  <si>
    <t>Dividends on preferred shares</t>
  </si>
  <si>
    <t>Net income (loss) attributable to common shareholders</t>
  </si>
  <si>
    <t>Net income (loss) per common share - basic &amp; diluted:</t>
  </si>
  <si>
    <t>Income (loss) from continuing operations attributable to Kite Realty Group Trust common shareholders</t>
  </si>
  <si>
    <t>Income from discontinued operations attributable to Kite Realty Group Trust common shareholders</t>
  </si>
  <si>
    <t>Net income (loss) attributable to Kite Realty Group Trust common shareholders</t>
  </si>
  <si>
    <t>Net income (loss) per unit - basic &amp; diluted:</t>
  </si>
  <si>
    <t>Weighted average common shares outstanding - basic</t>
  </si>
  <si>
    <t>Weighted average common shares outstanding - diluted</t>
  </si>
  <si>
    <t>Dividends declared per common share (usd per share)</t>
  </si>
  <si>
    <t>Net income attributable to Kite Realty Group Trust common shareholders:</t>
  </si>
  <si>
    <t>Change in fair value of derivatives</t>
  </si>
  <si>
    <t>Total comprehensive income (loss)</t>
  </si>
  <si>
    <t>Comprehensive (income) loss attributable to noncontrolling interests</t>
  </si>
  <si>
    <t>Comprehensive income (loss) attributable to Kite Realty Group Trust</t>
  </si>
  <si>
    <t>Allocation of net income (loss):</t>
  </si>
  <si>
    <t>Limited Partners</t>
  </si>
  <si>
    <t>Parent Company</t>
  </si>
  <si>
    <t>Income (loss) from continuing operations attributable to common unitholders</t>
  </si>
  <si>
    <t>Income from discontinued operations attributable to common unitholders</t>
  </si>
  <si>
    <t>Net income (loss) attributable to common unitholders</t>
  </si>
  <si>
    <t>Consolidated Statement of Shareholders' Equity (Unaudited) - 6 months ended Jun. 30, 2015 - USD ($) $ in Thousands</t>
  </si>
  <si>
    <t>Total</t>
  </si>
  <si>
    <t>Preferred Stock [Member]</t>
  </si>
  <si>
    <t>Common Stock [Member]</t>
  </si>
  <si>
    <t>Additional Paid-in Capital [Member]</t>
  </si>
  <si>
    <t>Accumulated Other Comprehensive Income (Loss) [Member]</t>
  </si>
  <si>
    <t>Retained Earnings [Member]</t>
  </si>
  <si>
    <t>Balances (in Shares) at Dec. 31, 2014</t>
  </si>
  <si>
    <t>Balances at Dec. 31, 2014</t>
  </si>
  <si>
    <t>Stock compensation activity (in Shares)</t>
  </si>
  <si>
    <t>Stock compensation activity</t>
  </si>
  <si>
    <t>Other comprehensive loss attributable to Kite Realty Group Trust</t>
  </si>
  <si>
    <t>Distributions declared to common shareholders</t>
  </si>
  <si>
    <t>Distributions to preferred shareholders</t>
  </si>
  <si>
    <t>Net income attributable to Kite Realty Group Trust</t>
  </si>
  <si>
    <t>Acquisition of partners' interests in consolidated joint ventures</t>
  </si>
  <si>
    <t>Exchange of redeemable noncontrolling interests for common shares (in Shares)</t>
  </si>
  <si>
    <t>Exchange of redeemable noncontrolling interests for common shares</t>
  </si>
  <si>
    <t>Adjustment to redeemable noncontrolling interests</t>
  </si>
  <si>
    <t>Balances (in Shares) at Jun. 30, 2015</t>
  </si>
  <si>
    <t>Balances at Jun. 30, 2015</t>
  </si>
  <si>
    <t>Consolidated Statements of Partners' Equity (Unaudited) - 6 months ended Jun. 30, 2015 - USD ($) $ in Thousands</t>
  </si>
  <si>
    <t>KRG, LP [Member]General Partner [Member]Common Stock [Member]</t>
  </si>
  <si>
    <t>KRG, LP [Member]General Partner [Member]Preferred Stock [Member]</t>
  </si>
  <si>
    <t>KRG, LP [Member]General Partner [Member]Accumulated Other Comprehensive Income (Loss) [Member]</t>
  </si>
  <si>
    <t>Partners' capital, beginning balance at Dec. 31, 2014</t>
  </si>
  <si>
    <t>Increase (Decrease) in Partners' Capital [Roll Forward]</t>
  </si>
  <si>
    <t>Other comprehensive loss attributable to Parent Company</t>
  </si>
  <si>
    <t>Distributions declared to Parent Company</t>
  </si>
  <si>
    <t>Net income</t>
  </si>
  <si>
    <t>Conversion of Limited Partner Units to shares of the Parent Company</t>
  </si>
  <si>
    <t>Partners' capital, ending balance at Jun. 30, 2015</t>
  </si>
  <si>
    <t>Consolidated Statements of Cash Flows (Unaudited) - USD ($) $ in Thousands</t>
  </si>
  <si>
    <t>Cash flows from operating activities:</t>
  </si>
  <si>
    <t>Consolidated net income</t>
  </si>
  <si>
    <t>Adjustments to reconcile consolidated net income to net cash provided by operating activities:</t>
  </si>
  <si>
    <t>Straight-line rent</t>
  </si>
  <si>
    <t>Gain on sale of operating properties, net</t>
  </si>
  <si>
    <t>Gain on settlement retained in escrow</t>
  </si>
  <si>
    <t>Provision for credit losses</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Deposits related to acquisition of Livingston Shopping Center</t>
  </si>
  <si>
    <t>Acquisitions of interests in properties</t>
  </si>
  <si>
    <t>Capital expenditures, net</t>
  </si>
  <si>
    <t>Net proceeds from sales of operating properties</t>
  </si>
  <si>
    <t>Change in construction payables</t>
  </si>
  <si>
    <t>Collection of note receivable</t>
  </si>
  <si>
    <t>Payments on seller earnouts</t>
  </si>
  <si>
    <t>Net cash used in investing activities</t>
  </si>
  <si>
    <t>Cash flows from financing activities:</t>
  </si>
  <si>
    <t>Common share issuance proceeds, net of costs</t>
  </si>
  <si>
    <t>Purchase of redeemable noncontrolling interests</t>
  </si>
  <si>
    <t>Loan proceeds</t>
  </si>
  <si>
    <t>Loan transaction costs</t>
  </si>
  <si>
    <t>Loan payments</t>
  </si>
  <si>
    <t>Distributions paid – common shareholders</t>
  </si>
  <si>
    <t>Distributions paid - preferred shareholders</t>
  </si>
  <si>
    <t>Net cash used in financing activities</t>
  </si>
  <si>
    <t>Net change in cash and cash equivalents</t>
  </si>
  <si>
    <t>Cash and cash equivalents, beginning of period</t>
  </si>
  <si>
    <t>Cash and cash equivalents, end of period</t>
  </si>
  <si>
    <t>Assumption of mortgages by buyer upon sale of properties</t>
  </si>
  <si>
    <t>Redeemable Noncontrolling Interests [Member]</t>
  </si>
  <si>
    <t>Distributions to noncontrolling interests</t>
  </si>
  <si>
    <t>Noncontrolling Interests in Properties [Member]</t>
  </si>
  <si>
    <t>Contributions from the Parent Company</t>
  </si>
  <si>
    <t>KRG, LP [Member] | Redeemable Noncontrolling Interests [Member]</t>
  </si>
  <si>
    <t>KRG, LP [Member] | Noncontrolling Interests in Properties [Member]</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ed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June 30, 2015 owned approximately 97.8% of the common partnership interests in the Operating Partnership (“General Partner Units”). The remaining 2.2% of the common partnership interests (“Limited Partner Units” and, together with the General Partner Units, the “Common Units”) a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On July 1, 2014, we completed a merger with Inland Diversified Real Estate Trust, Inc. (“Inland Diversified”), in which Inland Diversified merged with and into a wholly-owned subsidiary of ours in a stock-for-stock exchange with a transaction value of approximately $2.1 billion , including the assumption of approximately $0.9 billion of debt. Upon completion of the merger with Inland Diversified, we acquired 60 operating properties. Subsequent to the merger, we sold 15 of these properties in November and December 2014 and March 2015. At June 30, 2015 , we owned interests in 119 operating and redevelopment properties (consisting of 117 retail properties, one office operating property and an associated parking garage as well as the office components of the Eddy Street Commons and Traditions Village operating properties) and three development properties under construction.</t>
  </si>
  <si>
    <t>Basis of Presentation, Consolidation, Investments in Joint Ventures, and Noncontrolling Interests</t>
  </si>
  <si>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June 30, 2015 and for the three and six months ended June 30, 2015 and 2014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Parent Company’s 2014 Annual Report on Form 10-K and the Operating Partnership's audited consolidated financial statements and related notes thereto filed by the Parent Company on its Current Report on Form 8-K dated March 11, 2015. The preparation of financial statements in accordance with GAAP requires management to make estimates and assumptions that affect the disclosure of contingent assets and liabilities, the reported amounts of assets and liabilities at the date of the financial statements, and the reported amounts of revenue and expenses during the reported period. Actual results could differ from these estimates. The results of operations for the interim periods are not necessarily indicative of the results that may be expected on an annual basis. Components of Investment Properties The Company’s investment properties as of June 30, 2015 and December 31, 2014 consisted of the following components: Balance at June 30, December 31, Investment properties, at cost: Land $ 799,492 $ 778,780 Buildings and improvements 2,901,977 2,785,780 Furniture, equipment and other 6,547 6,398 Land held for development 34,975 35,907 Construction in progress 133,601 125,883 $ 3,876,592 $ 3,732,748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consolidates properties that are wholly owned as well as properties it controls but in which it owns less than a 100% interest. Control of a property is demonstrated by, among other factors: • our ability to refinance debt and sell the property without the consent of any other partner or owner; • the inability of any other partner or owner to replace the Operating Partnership as manager of the property; or • 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 As of June 30, 2015 , we owned an investment in one joint venture that is a VIE in which we are the primary beneficiary. As of this date, the VIE has total debt of $56.8 million , which is secured by assets of the VIE totaling $99.8 million . The Operating Partnership guarantees the debt of the VIE. We consider all relationships between the Operating Partnership and the VIE, including the development agreement, the management agreement and other contractual arrangements, in determining whether we have the power to direct the activities of the VIE that most significantly affect the VIEs' performance. We also periodically reassess primary beneficiary status of this VIE. During the three months ended June 30, 2015 , there were no changes to our conclusions regarding whether an entity qualifies as a VIE or whether we are the primary beneficiary of any previously identified VIE. Beacon Hill In June 2015, we acquired our partner's interest in our Beacon Hill operating property. The transaction was accounted for as an equity transaction as we retained our controlling financial interest.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REITs.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it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six months ended June 30, 2015 and 2014 were as follows: 2015 2014 Noncontrolling interests balance January 1 $ 3,364 $ 3,548 Net income allocable to noncontrolling interests, 58 76 Distributions to noncontrolling interests (58 ) (261 ) Acquisition of partner's interest in Beacon Hill (2,353 ) — Noncontrolling interests balance at June 30 $ 1,011 $ 3,363 Redeemable Noncontrolling Interests - Limited Partners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June 30, 2015 and December 31, 2014 , the redemption value of the redeemable noncontrolling interests exceeded the historical book value, and the balance was accordingly adjusted to redemption value. We allocate net operating results of the Operating Partnership after preferred dividends and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The Parent Company’s and the limited partners’ weighted average interests in the Operating Partnership for the three and six months ended June 30, 2015 and 2014 were as follows: Three Months Ended Six Months Ended 2015 2014 2015 2014 Parent Company’s weighted average basic interest in 98.0 % 95.2 % 98.0 % 95.2 % Limited partners' weighted average basic interests in 2.0 % 4.8 % 2.0 % 4.8 % At June 30, 2015 and December 31, 2014 , the Parent Company's interest and the redeemable noncontrolling ownership interests in the Operating Partnership were 97.8% and 2.2% and 98.1% and 1.9% , respectively. Concurrent with the Parent Company’s initial public offering and related formation transactions, certain individuals received Limited Partner Units of the Partnership in exchange for their interests in certain properties. These Limited Partners were granted the right to redeem Limited Partner Units on or after August 16, 2005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For the six months ended June 30, 2015 and 2014 , respectively, 5,000 and 3,250 Limited Partner Units were exchanged for the same number of common shares of the Parent Company. There were 1,914,278 and 1,639,443 Limited Partner Units outstanding as of June 30, 2015 and December 31, 2014 , respectively. Redeemable Noncontrolling Interests - Subsidiaries Prior to the merger, Inland Diversified formed joint ventures with the previous owners of certain properties and issued Class B units in three joint ventures that indirectly own those properties. The Class B units remain outstanding subsequent to the merger with Inland Diversified and are accounted for as noncontrolling interests in these properties. The Class B units will become redeemable at our applicable partner’s election at future dates generally beginning in March 2017 or October 2022 based on the applicable joint venture and the fulfillment of certain redemption criteria. Beginning in June 2018 and November 2022, with respect to our Territory Portfolio and Crossing at Killingly joint ventures, respectively, the applicable Class B units can be redeemed at either our applicable partner’s or our election for cash or Limited Partner Units in the Operating Partnership. None of the issued Class B units have a maturity date and none are mandatorily redeemable. On February 13, 2015, we acquired our partner’s redeemable interests in the City Center operating property and other non-redeemable rights and interests held by our partner for $34.4 million that was paid in a combination of cash and Limited Partner Units in the Operating Partnership. We funded the majority of the cash portion with a $30 million draw on our unsecured revolving credit facility. As a result of this transaction, our guarantee of a $26.6 million loan on behalf of LC White Plains Retail, LLC and LC White Plains Recreation, LLC was terminated. We consolidate each of these joint ventures because we control the decision making of each of the joint ventures and our joint venture partners have limited protective rights. 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June 30, 2015 and December 31, 2014, the redemption amounts of these interests did not exceed the fair value of each interest. As of June 30, 2015 , the redemption value of the redeemable noncontrolling interests did not exceed the initial book value. The redeemable noncontrolling interests in the Operating Partnership and subsidiaries for the six months ended June 30, 2015 and 2014 were as follows: 2015 2014 Redeemable noncontrolling interests balance January 1 $ 125,082 $ 43,928 Acquisition of partner's interest in City Center operating property (33,998 ) — Net income (loss) allocable to redeemable noncontrolling interests 1,133 (157 ) Distributions declared to redeemable noncontrolling interests (1,912 ) (863 ) Other, net (2,192 ) (2,126 ) Total Limited partners' interests in Operating Partnership and other redeemable noncontrolling interests balance at June 30 $ 88,113 $ 40,782 Limited partners' interests in Operating Partnership $ 47,321 $ 40,782 Other redeemable noncontrolling interests in certain subsidiaries 40,792 — Total Limited partners' interests in Operating Partnership and other redeemable noncontrolling interests balance at June 30 $ 88,113 $ 40,782 The following sets forth accumulated other comprehensive (loss) income allocable to noncontrolling interests for the six months ended June 30, 2015 and 2014 : 2015 2014 Accumulated comprehensive (loss) income balance at January 1 $ (24 ) $ 69 Other comprehensive loss allocable to redeemable 1 (83 ) (142 ) Accumulated comprehensive loss balance at June 30 $ (107 ) $ (73 ) ____________________ 1 Represents the noncontrolling interests’ share of the changes in the fair value of derivative instruments accounted for as cash flow hedges (see Note 5). Recently Issued Accounting Pronouncements In May 2014, the Financial Accounting Standards Board ("FASB") issued Accounting Standards Update ("ASU") 2014-9, Revenue from Contracts with Customers (“ASU 2014-9”). ASU 2014-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9 was to be effective for public entities for annual and interim reporting periods beginning after December 15, 2016 and early adoption is not permitted, but on July 9, 2015 the FASB announced it would delay the effective date for one year. ASU 2014-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 We have not yet selected a transition method nor have we determined the effect of ASU 2014-9 on our ongoing financial reporting. In April 2015, the FASB issued ASU 2015-03, Interest- Imputation of Interest ("ASU 2015-03"). ASU 2015-03 will require that debt issuance costs related to a recognized debt liability be presented in the balance sheet as a direct deduction from the carrying amount of that debt liability. ASU 2015-03 is effective for annual and interim reporting periods beginning on or after December 15, 2015, with early adoption permitted. We expect this new guidance will reduce total assets and total debt on our consolidated balance sheet by amounts currently classified as deferred issuance costs, but we do not expect this update to have any other material effect on our consolidated financial statements.</t>
  </si>
  <si>
    <t>Earnings Per Share or Unit</t>
  </si>
  <si>
    <t>Earnings Per Share [Abstract]</t>
  </si>
  <si>
    <t>Earnings Per Share or Unit Basic earnings per share or unit is calculated based on the weighted average number of shares or units outstanding during the period. Diluted earnings per share or unit is determined based on the weighted average number of shares or units outstanding combined with the incremental average shares or units that would have been outstanding assuming the conversion of all potentially dilutive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under our Outperformance Plan; potential settlement of redeemable noncontrolling interests in certain joint ventures; and deferred common share units, which may be credited to the personal accounts of non-employee trustees in lieu of the payment of cash compensation or the issuance of common shares to such trustees. Exchangeable Limited Partner Units have been omitted from the Parent Company’s denominator for the purpose of computing diluted earnings per share since the effect of including these amounts in the denominator would have no dilutive impact. Weighted average exchangeable Limited Partner Units outstanding for both the six months ended June 30, 2015 and 2014 were 1.7 million . Due to our net loss attributable to common shareholders and Common Unit holders for the three and six months ended June 30, 2014, the potentially dilutive securities were not dilutive for those periods and were excluded from our net income per common share or unit calculations. Approximately 0.1 million and 0.3 million outstanding options to acquire common shares were excluded from the computations of diluted earnings per share or unit because their impact was not dilutive for the three and six months ended June 30, 2015 and 2014 , respectively. During the third quarter of 2014, we completed a one-for-four reverse share split of our common shares. Unless otherwise noted, all common share and per share information contained herein has been restated to reflect the reverse share split as if it had occurred as of the beginning of the first period presented.</t>
  </si>
  <si>
    <t>Mortgage and Other Indebtedness</t>
  </si>
  <si>
    <t>Debt Disclosure [Abstract]</t>
  </si>
  <si>
    <t>Mortgage and Other Indebtedness Mortgage and other indebtedness consisted of the following at June 30, 2015 and December 31, 2014 : Balance at June 30, December 31, Unsecured revolving credit facility $ 166,600 $ 160,000 Unsecured term loan 400,000 230,000 Notes payable secured by properties under construction - variable rate 132,215 119,347 Mortgage notes payable - fixed rate 745,938 810,959 Mortgage notes payable - variable rate 148,617 205,798 Net premiums on acquired debt 25,244 28,159 Total mortgage and other indebtedness 1,618,614 1,554,263 Mortgage notes - properties held for sale — 67,452 Total $ 1,618,614 $ 1,621,715 Consolidated indebtedness, including weighted average maturities and weighted average interest rates as of June 30, 2015 , is summarized below: Amount Weighted Average Maturity (Years) Weighted Average Interest Rate Percentage of Total Fixed rate debt $ 745,938 5.5 5.03 % 47 % Floating rate debt (hedged to fixed) 543,275 2.6 2.92 % 34 % Total fixed rate debt, considering hedges 1,289,213 4.3 4.14 % 81 % Notes payable secured by properties under construction - variable rate 132,215 1.4 2.14 % 8 % Other variable rate debt 148,617 5.8 2.64 % 9 % Corporate unsecured variable rate debt 566,600 4.4 1.55 % 36 % Floating rate debt (hedged to fixed) (543,275 ) -2.6 -1.83 % -34 % Total variable rate debt, considering hedges 304,157 6.8 1.83 % 19 % Net premiums on acquired debt 25,244 N/A N/A N/A Total debt $ 1,618,614 4.8 3.70 % 100 % Mortgage and construction loans are collateralized by certain real estate properties and leases. Mortgage loans are generally due in monthly installments of interest and principal and mature over various terms through 2030. Variable interest rates on mortgage and construction loans are based on LIBOR plus spreads ranging from 135 to 275 basis points. At June 30, 2015 , the one-month LIBOR interest rate was 0.19% . Fixed interest rates on mortgage loans range from 3.81% to 6.78% . Unsecured Revolving Credit Facility and Unsecured Term Loan On June 29, 2015, we entered into an amendment to our Fourth Amended and Restated Credit Agreement (the “Credit Agreement”). The amendment increased the total unsecured term loan from $230 million to $400 million , and modified two financial covenants to permit, in each case only one time during the term of the Credit Agreement for up to four consecutive fiscal quarters following a material acquisition, an increase in the maximum leverage ratio from 60% to 65% , and an increase in the unsecured indebtedness to unencumbered pool value ratio from .60 to 1.00 to .65 to 1.00 . The amendment also removed two financial covenants and eliminated certain reporting requirements triggered by the addition of new properties to the unencumbered asset pool. The amount that we may borrow under our unsecured revolving credit facility is based on the value of the assets in our unencumbered asset pool. As of June 30, 2015 , the full amount of our unsecured revolving credit facility, or $500 million , was available for draw based on the unencumbered property pool allocated to the unsecured revolving credit facility. Taking into account outstanding draws and letters of credit, as of June 30, 2015 , we had $322.8 million available under our unsecured revolving credit facility for future borrowings. In addition, our unencumbered assets could provide approximately $111 million of additional borrowing capacity under the unsecured revolving credit facility. As of June 30, 2015 , $166.6 million was outstanding under the unsecured revolving credit facility and $400 million was outstanding under the unsecured term loan. Additionally, we had outstanding letters of credit totaling $10.6 million , against which no amounts were advanced as of June 30, 2015 . Our ability to borrow under the Credit Agreement is subject to our compliance with various restrictive covenants, including with respect to liens, indebtedness, investments, dividends, mergers and asset sales. The Credit Agreement also requires us to satisfy the terms of certain financial covenants. As of June 30, 2015 , we were in compliance with all such covenants of the Credit Agreement. Debt Activity For the six months ended June 30, 2015 , we had total new borrowings of $357.7 million and total borrowing repayments of $314.4 million . The major components of this activity are as follows: • In the first six months of 2015, we retired the $12.2 million loan secured by our Indian River operating property, the $26.2 million loan secured by our Plaza Volente operating property and the $50.1 million loan secured by our Landstown Commons operating property using draws on the unsecured revolving credit facility; • In March 2015, in connection with the sale of seven properties ("Tranche II") to Inland Real Estate Income Trust, Inc. ("IREIT"), IREIT assumed $40.3 million of loans secured by our Prattville Town Center, Walgreens Plaza, Fairgrounds Crossing and Eastside Junction operating properties and retired the $24.0 million loan secured by the Regal Court property. We used a portion of the proceeds from this sale to pay down $27 million on the unsecured revolving credit facility; • In June 2015, we exercised the accordion option under our unsecured term loan to increase our total borrowings from $230 million to $400 million . We used the proceeds from this exercise to pay down $140 million on the unsecured revolving credit facility and retire the $23.9 million loan secured by our Draper Peaks operating property and the $6.6 million loan secured by our Beacon Hill operating property; • We drew $30.0 million on the unsecured revolving credit facility in the first quarter of 2015 to fund the acquisition of our partner's interest in our City Center operating property; • We drew $12.9 million in the first six months of 2015 on construction loans related to our Parkside – Phases I and II development projects and Delray Marketplace property; and • We made scheduled principal payments on indebtedness totaling $3.2 million . Fair Value of Fixed and Variable Rate Debt As of June 30, 2015 , the estimated fair value of our fixed rate debt was $786.0 million compared to the book value of $745.9 million . The fair value was estimated using Level 2 and 3 inputs with cash flows discounted at current borrowing rates for similar instruments which ranged from 3.81% to 6.78% . As of June 30, 2015 , the fair value of variable rate debt, was $862.6 million compared to the book value of $847.4 million . The fair value was estimated using Level 2 and 3 inputs with cash flows discounted at current borrowing rates for similar instruments which ranged from 1.54% to 2.94% .</t>
  </si>
  <si>
    <t>Derivative Instruments, Hedging Activities and Other Comprehensive Income</t>
  </si>
  <si>
    <t>Derivative Instruments and Hedging Activities Disclosure [Abstract]</t>
  </si>
  <si>
    <t>Derivative Instruments, Hedging Activities and Other Comprehensive Income In order to manage potential future volatility relating to variable interest rate risk, we enter into interest rate hedging agreements from time to time. We do not use derivatives for trading or speculative purposes nor do we have any derivatives that are not designated as cash flow hedges. The agreements with each of our derivative counterparties provide that, in the event of default on any of our indebtedness, we could also be declared in default on our derivative obligations. As of June 30, 2015 , we were party to various cash flow hedge agreements with notional amounts totaling $543.3 million . These hedge agreements effectively fix the interest rate indices underlying certain variable rate debt instruments over terms ranging from 2017 through 2020 . Utilizing a weighted average interest rate spread over LIBOR on all variable rate debt resulted in fixing the weighted average interest rate at 2.92% . On June 30, 2015, in connection with the expansion of the Term Loan, we entered into three interest rate swaps. The notional amount of the instruments was $170 million and the fair value was nominal as of June 30, 2015. These interest rate hedg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June 30, 2015 and December 31, 2014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are classified in Level 2 of the fair value hierarchy. As of June 30, 2015 the estimated fair value of our interest rate hedges was a net liability of $5.6 million , including accrued interest of $0.4 million . As of June 30, 2015 , $0.1 million is reflected in prepaid and other assets and $5.7 million is reflected in accounts payable and accrued expenses on the accompanying consolidated balance sheets. At December 31, 2014 the net fair value of our interest rate hedges was a net liability of $4.4 million , including accrued interest of $0.5 million . As of December 31, 2014 , $0.7 million is reflected in prepaid and other assets and $5.1 million is reflected in accounts payable and accrued expenses on the accompanying consolidated balance sheets. Amounts reported in accumulated other comprehensive income related to derivatives will be reclassified to earnings over time as the hedged items are recognized in earnings. During the six months ended June 30, 2015 and 2014 , $2.7 million and $1.9 million , respectively, were reclassified as a reduction to earnings. As the interest payments on our hedges are made over the next 12 months, we estimate the impact to interest expense to be $4.2 million . Our share of net unrealized gains and losses on our interest rate hedge agreements are the only components of the change in accumulated other comprehensive loss.</t>
  </si>
  <si>
    <t>Shareholders' Equity</t>
  </si>
  <si>
    <t>Stockholders' Equity Note [Abstract]</t>
  </si>
  <si>
    <t>Shareholders’ Equity Authorized Common Shares In May 2015, upon approval from shareholders we filed an amendment to our Articles of Amendment and Restatement of Declaration of Trust, as amended, with the State of Maryland State Department of Assessments and Taxation to decrease the total number of authorized common shares of beneficial interest from 450,000,000 to 225,000,000 to reflect the decrease in the number of our common shares outstanding as a result of the one-for-four reverse share split in August 2014. Distribution Payments Our Board of Trustees declared a quarterly cash distribution of $0.515625 per Series A Preferred Share covering the period from March 2, 2015 to June 1, 2015. This distribution was paid on June 1, 2015 to shareholders of record as of May 22, 2015. Our Board of Trustees declared a cash distribution of $0.2725 per common share and Common Unit for the second quarter of 2015 . This distribution was paid on July 14, 2015 to common shareholders and Common Unit holders of record as of July 7, 2015.</t>
  </si>
  <si>
    <t>Deferred Costs</t>
  </si>
  <si>
    <t>Deferred Costs [Abstract]</t>
  </si>
  <si>
    <t>Deferred Costs Deferred costs consist primarily of financing fees incurred to obtain long-term financing, acquired lease intangible assets, and broker fees and capitalized salaries and related benefits incurred in connection with lease originations. Deferred financing costs are amortized on a straight-line basis over the terms of the respective loan agreements. Deferred leasing costs, lease intangibles and similar costs are amortized on a straight-line basis over the terms of the related leases. At June 30, 2015 and December 31, 2014 , deferred costs consisted of the following: June 30, December 31, Deferred financing costs $ 15,070 $ 14,575 Acquired lease intangible assets 132,045 142,823 Deferred leasing costs and other 51,301 48,149 198,416 205,547 Less—accumulated amortization (46,487 ) (36,583 ) Total 151,929 168,964 Deferred costs – properties held for sale — (8,986 ) Total $ 151,929 $ 159,978 The accompanying consolidated statements of operations include amortization expense as follows: Six Months Ended 2015 2014 Amortization of deferred financing costs $ 1,638 $ 1,059 Amortization of deferred leasing costs, lease intangibles and other 11,625 4,815 Amortization of deferred leasing costs, leasing intangibles and other is included in depreciation and amortization expense, while the amortization of deferred financing costs is included in interest expense.</t>
  </si>
  <si>
    <t>Deferred Revenue and Other Liabilities</t>
  </si>
  <si>
    <t>Deferred Revenue Disclosure [Abstract]</t>
  </si>
  <si>
    <t>Deferred Revenue and Other Liabilities Deferred revenue and other liabilities consist of unamortized fair value of in-place lease liabilities recorded in connection with purchase accounting, potential earnout payments related to property acquisitions, retainage payables for development and redevelopment projects, and tenant rent payments received in advance. The amortization of in-place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June 30, 2015 and December 31, 2014 , deferred revenue and other liabilities consisted of the following: June 30, December 31, Unamortized in-place lease liabilities $ 117,787 $ 125,336 Retainage payables and other 5,188 2,852 Potential earnout payments due (Note 9) 7,864 9,664 Tenant rent payments received in advance 11,484 10,841 Total 142,323 148,693 Deferred revenue and other liabilities – liabilities held for sale — (12,284 ) Total $ 142,323 $ 136,409</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other than routine litigation, claims, and administrative proceedings arising in the ordinary course of business. Management believes that such routine litigation, claims, and administrative proceedings will not have a material adverse impact on our consolidated financial statements. 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existing construction loans. In addition, if necessary, we may make draws on our unsecured revolving credit facility. As of June 30, 2015 , we had outstanding letters of credit totaling $10.6 million . At that date, there were no amounts advanced against these instruments. Earnout Liability Six of the properties we acquired in the merger with Inland Diversified had earnout arrangements whereby the Company could be required to pay the seller additional consideration based on leasing activity of vacant space. The estimated future earnout payment was $7.9 million at June 30, 2015 . The table below presents the change in our earnout liability for the six months ended June 30, 2015 . Six Months Ended Earnout liability – beginning of period $ 9,664 Decreases: Settlement of earnout obligations (929 ) Adjustments to purchase price allocation (871 ) Earnout liability – end of period $ 7,864 The expiration dates of the remaining earnouts range from November 2, 2015 through December 28, 2015.</t>
  </si>
  <si>
    <t>Disposal of Operating Properties</t>
  </si>
  <si>
    <t>Discontinued Operations and Disposal Groups [Abstract]</t>
  </si>
  <si>
    <t>Disposals of Operating Properties Sale of Properties to IREIT On September 16, 2014, we entered into a Purchase and Sale Agreement with IREIT, which provided for the sale of 15 of our operating properties (the “Portfolio”) to IREIT. The Purchase and Sale Agreement provided that the Portfolio would be sold to IREIT in two separate tranches. The sale of the first tranche (“Tranche I”) consisted of eight retail operating properties that were sold in November and December 2014 for aggregate net proceeds of $150.8 million and a net gain of $1.4 million . The sale of Tranche II consisted of seven retail operating properties that were sold on March 16, 2015 for aggregate net proceeds of $103.0 million and a net gain of $3.4 million . As of June 30, 2015 , we have $43.8 million classified as cash and cash equivalents for amounts received in connection with the sale of these properties. Our intent is to use this amount to fund future acquisitions (see Note 13). The operating properties sold to IREIT are not included in discontinued operations in the accompanying Statements of Operations as the disposals neither individually nor in the aggregate represent a strategic shift that has had or will have a major (material) effect on our operations or financial results. The properties in Tranche II of the Portfolio met the requirements for presentation as "held for sale" as of December 31, 2014. Upon meeting the held-for-sale criteria, depreciation and amortization ceased for these operating properties. The combined results of operations for the investment properties that were sold in the first six months of 2015 are presented in the table below: Six Months Ended Revenue: Minimum rent $ 2,403 Tenant reimbursements 539 Total revenue 2,942 Expenses: Property operating 495 Real estate taxes 276 Total expenses 771 Operating income 2,171 Interest expense (527 ) Income from continuing operations $ 1,644</t>
  </si>
  <si>
    <t>Acquisitions</t>
  </si>
  <si>
    <t>Business Combinations [Abstract]</t>
  </si>
  <si>
    <t>Acquisitions During the three months ended June 30, 2015 , we acquired two operating properties. In 2014, we acquired a total of 61 operating properties. Upon completion of the merger with Inland Diversified in July 2014, we acquired 60 operating properties and in December 2014 we acquired an operating property in Las Vegas, Nevada. The total purchase price of the assets acquired in the merger was $2.1 billion . Purchase price allocations were made at the date of acquisition, primarily to the fair value of tangible assets (land, building, and improvements) as well as to intangibles. The estimated purchase price allocations for the acquisitions that took place in the fourth quarter of 2014 and the second quarter of 2015 remain preliminary at June 30, 2015 and are subject to revision within the measurement period, not to exceed one year. As of June 30, 2015, the purchase price allocation for the properties acquired in the merger are final. There were no material adjustments made to the allocations during the six months ended June 30, 2015 . Following is a summary of our 2014 and 2015 operating property acquisitions. Property Name MSA Acquisition Date Owned GLA Merger with Inland Diversified Various July 2014 10,719,471 Rampart Commons Las Vegas, NV December 2014 81,292 Colleyville Downs Dallas, TX April 2015 185,848 Belle Isle Station Oklahoma City, OK May 2015 164,337 The following table summarizes the aggregate purchase price allocation for the properties acquired as part of the merger with Inland Diversified as of July 1, 2014 (in thousands): Assets: Investment properties, net $ 2,095,567 Deferred costs, net 143,210 Investments in marketable securities 18,602 Cash and cash equivalents 108,666 Accounts receivable, prepaid expenses, and other 20,157 Total Assets $ 2,386,202 Liabilities: Mortgage and other indebtedness, including debt premium of $33,300 $ 892,909 Deferred revenue and other liabilities 129,935 Accounts payable and accrued expenses 59,314 Total Liabilities 1,082,158 Noncontrolling interests 69,356 Common shares issued 1,234,688 Total Allocated Purchase Price $ 2,386,202 The remaining operating properties acquired through the merger with Inland Diversified generated total revenue of $83.5 million and consolidated net income of $9.4 million for the six months ended June 30, 2015 . This includes total revenue and consolidated net income through the date of sale from the seven operating properties we sold to IREIT in March 2015 (see Note 10). Acquisition costs for the six months ended June 30, 2015 of $0.5 million related to our acquisitions of Rampart Commons, Colleyville Downs and Belle Isle Station. Merger costs of $7.8 million for the six months ended June 30, 2014 related to our merger with Inland Diversified and were mainly comprised of investment banking, due diligence, legal, and other professional expenses.</t>
  </si>
  <si>
    <t>Gain on Settlement</t>
  </si>
  <si>
    <t>Gain on Settlement In June 2015, we received $4.75 million to settle a dispute related to eminent domain and related damages at one of our operating properties. The settlement agreement did not restrict our use of the proceeds. These proceeds, net of certain costs, are included in gain on settlement within the statement of operations. We have placed the net proceeds in escrow with the associated mortgage lender in accordance with terms of the debt agreement.</t>
  </si>
  <si>
    <t>Subsequent Events</t>
  </si>
  <si>
    <t>Subsequent Events [Abstract]</t>
  </si>
  <si>
    <t>Subsequent Events On July 24, 2015, we acquired Livingston Shopping Center, an operating property located in Livingston, New Jersey. The purchase price was funded with cash on hand, including escrows of $31.1 million from our 2015 property sales and a draw of $13.1 million on our unsecured revolving credit facility.</t>
  </si>
  <si>
    <t>Basis of Presentation, Consolidation, Investments in Joint Ventures, and Noncontrolling Interest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consolidates properties that are wholly owned as well as properties it controls but in which it owns less than a 100% interest. Control of a property is demonstrated by, among other factors: • our ability to refinance debt and sell the property without the consent of any other partner or owner; • the inability of any other partner or owner to replace the Operating Partnership as manager of the property; or • 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 As of June 30, 2015 , we owned an investment in one joint venture that is a VIE in which we are the primary beneficiary. As of this date, the VIE has total debt of $56.8 million , which is secured by assets of the VIE totaling $99.8 million . The Operating Partnership guarantees the debt of the VIE. We consider all relationships between the Operating Partnership and the VIE, including the development agreement, the management agreement and other contractual arrangements, in determining whether we have the power to direct the activities of the VIE that most significantly affect the VIEs' performance. We also periodically reassess primary beneficiary status of this VIE. During the three months ended June 30, 2015 , there were no changes to our conclusions regarding whether an entity qualifies as a VIE or whether we are the primary beneficiary of any previously identified VIE.</t>
  </si>
  <si>
    <t>Investments</t>
  </si>
  <si>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six months ended June 30, 2015 and 2014 were as follows: 2015 2014 Noncontrolling interests balance January 1 $ 3,364 $ 3,548 Net income allocable to noncontrolling interests, 58 76 Distributions to noncontrolling interests (58 ) (261 ) Acquisition of partner's interest in Beacon Hill (2,353 ) — Noncontrolling interests balance at June 30 $ 1,011 $ 3,363 Redeemable Noncontrolling Interests - Limited Partners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June 30, 2015 and December 31, 2014 , the redemption value of the redeemable noncontrolling interests exceeded the historical book value, and the balance was accordingly adjusted to redemption value. We allocate net operating results of the Operating Partnership after preferred dividends and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The Parent Company’s and the limited partners’ weighted average interests in the Operating Partnership for the three and six months ended June 30, 2015 and 2014 were as follows: Three Months Ended Six Months Ended 2015 2014 2015 2014 Parent Company’s weighted average basic interest in 98.0 % 95.2 % 98.0 % 95.2 % Limited partners' weighted average basic interests in 2.0 % 4.8 % 2.0 % 4.8 % At June 30, 2015 and December 31, 2014 , the Parent Company's interest and the redeemable noncontrolling ownership interests in the Operating Partnership were 97.8% and 2.2% and 98.1% and 1.9% , respectively. Concurrent with the Parent Company’s initial public offering and related formation transactions, certain individuals received Limited Partner Units of the Partnership in exchange for their interests in certain properties. These Limited Partners were granted the right to redeem Limited Partner Units on or after August 16, 2005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For the six months ended June 30, 2015 and 2014 , respectively, 5,000 and 3,250 Limited Partner Units were exchanged for the same number of common shares of the Parent Company. There were 1,914,278 and 1,639,443 Limited Partner Units outstanding as of June 30, 2015 and December 31, 2014 , respectively. Redeemable Noncontrolling Interests - Subsidiaries Prior to the merger, Inland Diversified formed joint ventures with the previous owners of certain properties and issued Class B units in three joint ventures that indirectly own those properties. The Class B units remain outstanding subsequent to the merger with Inland Diversified and are accounted for as noncontrolling interests in these properties. The Class B units will become redeemable at our applicable partner’s election at future dates generally beginning in March 2017 or October 2022 based on the applicable joint venture and the fulfillment of certain redemption criteria. Beginning in June 2018 and November 2022, with respect to our Territory Portfolio and Crossing at Killingly joint ventures, respectively, the applicable Class B units can be redeemed at either our applicable partner’s or our election for cash or Limited Partner Units in the Operating Partnership. None of the issued Class B units have a maturity date and none are mandatorily redeemable. On February 13, 2015, we acquired our partner’s redeemable interests in the City Center operating property and other non-redeemable rights and interests held by our partner for $34.4 million that was paid in a combination of cash and Limited Partner Units in the Operating Partnership. We funded the majority of the cash portion with a $30 million draw on our unsecured revolving credit facility. As a result of this transaction, our guarantee of a $26.6 million loan on behalf of LC White Plains Retail, LLC and LC White Plains Recreation, LLC was terminated. We consolidate each of these joint ventures because we control the decision making of each of the joint ventures and our joint venture partners have limited protective rights. 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June 30, 2015 and December 31, 2014, the redemption amounts of these interests did not exceed the fair value of each interest. As of June 30, 2015 , the redemption value of the redeemable noncontrolling interests did not exceed the initial book value. </t>
  </si>
  <si>
    <t>Recently Issued Accounting Pronouncements</t>
  </si>
  <si>
    <t>Recently Issued Accounting Pronouncements In May 2014, the Financial Accounting Standards Board ("FASB") issued Accounting Standards Update ("ASU") 2014-9, Revenue from Contracts with Customers (“ASU 2014-9”). ASU 2014-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ASU 2014-9 was to be effective for public entities for annual and interim reporting periods beginning after December 15, 2016 and early adoption is not permitted, but on July 9, 2015 the FASB announced it would delay the effective date for one year. ASU 2014-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 We have not yet selected a transition method nor have we determined the effect of ASU 2014-9 on our ongoing financial reporting. In April 2015, the FASB issued ASU 2015-03, Interest- Imputation of Interest ("ASU 2015-03"). ASU 2015-03 will require that debt issuance costs related to a recognized debt liability be presented in the balance sheet as a direct deduction from the carrying amount of that debt liability. ASU 2015-03 is effective for annual and interim reporting periods beginning on or after December 15, 2015, with early adoption permitted. We expect this new guidance will reduce total assets and total debt on our consolidated balance sheet by amounts currently classified as deferred issuance costs, but we do not expect this update to have any other material effect on our consolidated financial statements.</t>
  </si>
  <si>
    <t>Basis of Presentation, Consolidation, Investments in Joint Ventures, and Noncontrolling Interests (Tables)</t>
  </si>
  <si>
    <t>Investment Properties</t>
  </si>
  <si>
    <t>The Company’s investment properties as of June 30, 2015 and December 31, 2014 consisted of the following components: Balance at June 30, December 31, Investment properties, at cost: Land $ 799,492 $ 778,780 Buildings and improvements 2,901,977 2,785,780 Furniture, equipment and other 6,547 6,398 Land held for development 34,975 35,907 Construction in progress 133,601 125,883 $ 3,876,592 $ 3,732,748</t>
  </si>
  <si>
    <t>Schedule of Stockholders Equity</t>
  </si>
  <si>
    <t>The noncontrolling interests in consolidated properties for the six months ended June 30, 2015 and 2014 were as follows: 2015 2014 Noncontrolling interests balance January 1 $ 3,364 $ 3,548 Net income allocable to noncontrolling interests, 58 76 Distributions to noncontrolling interests (58 ) (261 ) Acquisition of partner's interest in Beacon Hill (2,353 ) — Noncontrolling interests balance at June 30 $ 1,011 $ 3,363</t>
  </si>
  <si>
    <t>Consolidation, Less than Wholly Owned Subsidiary, Parent Ownership Interest, Effects of Changes, Net</t>
  </si>
  <si>
    <t>The Parent Company’s and the limited partners’ weighted average interests in the Operating Partnership for the three and six months ended June 30, 2015 and 2014 were as follows: Three Months Ended Six Months Ended 2015 2014 2015 2014 Parent Company’s weighted average basic interest in 98.0 % 95.2 % 98.0 % 95.2 % Limited partners' weighted average basic interests in 2.0 % 4.8 % 2.0 % 4.8 %</t>
  </si>
  <si>
    <t>Redeemable Noncontrolling Interest</t>
  </si>
  <si>
    <t>The redeemable noncontrolling interests in the Operating Partnership and subsidiaries for the six months ended June 30, 2015 and 2014 were as follows: 2015 2014 Redeemable noncontrolling interests balance January 1 $ 125,082 $ 43,928 Acquisition of partner's interest in City Center operating property (33,998 ) — Net income (loss) allocable to redeemable noncontrolling interests 1,133 (157 ) Distributions declared to redeemable noncontrolling interests (1,912 ) (863 ) Other, net (2,192 ) (2,126 ) Total Limited partners' interests in Operating Partnership and other redeemable noncontrolling interests balance at June 30 $ 88,113 $ 40,782 Limited partners' interests in Operating Partnership $ 47,321 $ 40,782 Other redeemable noncontrolling interests in certain subsidiaries 40,792 — Total Limited partners' interests in Operating Partnership and other redeemable noncontrolling interests balance at June 30 $ 88,113 $ 40,782</t>
  </si>
  <si>
    <t>Schedule of Accumulated Other Comprehensive Income (Loss)</t>
  </si>
  <si>
    <t>The following sets forth accumulated other comprehensive (loss) income allocable to noncontrolling interests for the six months ended June 30, 2015 and 2014 : 2015 2014 Accumulated comprehensive (loss) income balance at January 1 $ (24 ) $ 69 Other comprehensive loss allocable to redeemable 1 (83 ) (142 ) Accumulated comprehensive loss balance at June 30 $ (107 ) $ (73 ) ____________________ 1 Represents the noncontrolling interests’ share of the changes in the fair value of derivative instruments accounted for as cash flow hedges (see Note 5).</t>
  </si>
  <si>
    <t>Mortgage and Other Indebtedness (Tables)</t>
  </si>
  <si>
    <t>Schedule of Participating Mortgage Loans</t>
  </si>
  <si>
    <t>Mortgage and other indebtedness consisted of the following at June 30, 2015 and December 31, 2014 : Balance at June 30, December 31, Unsecured revolving credit facility $ 166,600 $ 160,000 Unsecured term loan 400,000 230,000 Notes payable secured by properties under construction - variable rate 132,215 119,347 Mortgage notes payable - fixed rate 745,938 810,959 Mortgage notes payable - variable rate 148,617 205,798 Net premiums on acquired debt 25,244 28,159 Total mortgage and other indebtedness 1,618,614 1,554,263 Mortgage notes - properties held for sale — 67,452 Total $ 1,618,614 $ 1,621,715</t>
  </si>
  <si>
    <t>Schedule of Debt</t>
  </si>
  <si>
    <t>Consolidated indebtedness, including weighted average maturities and weighted average interest rates as of June 30, 2015 , is summarized below: Amount Weighted Average Maturity (Years) Weighted Average Interest Rate Percentage of Total Fixed rate debt $ 745,938 5.5 5.03 % 47 % Floating rate debt (hedged to fixed) 543,275 2.6 2.92 % 34 % Total fixed rate debt, considering hedges 1,289,213 4.3 4.14 % 81 % Notes payable secured by properties under construction - variable rate 132,215 1.4 2.14 % 8 % Other variable rate debt 148,617 5.8 2.64 % 9 % Corporate unsecured variable rate debt 566,600 4.4 1.55 % 36 % Floating rate debt (hedged to fixed) (543,275 ) -2.6 -1.83 % -34 % Total variable rate debt, considering hedges 304,157 6.8 1.83 % 19 % Net premiums on acquired debt 25,244 N/A N/A N/A Total debt $ 1,618,614 4.8 3.70 % 100 %</t>
  </si>
  <si>
    <t>Deferred Costs (Tables)</t>
  </si>
  <si>
    <t>Deferred Costs, Capitalized, Prepaid, and Other Assets Disclosure</t>
  </si>
  <si>
    <t>At June 30, 2015 and December 31, 2014 , deferred costs consisted of the following: June 30, December 31, Deferred financing costs $ 15,070 $ 14,575 Acquired lease intangible assets 132,045 142,823 Deferred leasing costs and other 51,301 48,149 198,416 205,547 Less—accumulated amortization (46,487 ) (36,583 ) Total 151,929 168,964 Deferred costs – properties held for sale — (8,986 ) Total $ 151,929 $ 159,978</t>
  </si>
  <si>
    <t>Deferred Cost Amortization</t>
  </si>
  <si>
    <t>The accompanying consolidated statements of operations include amortization expense as follows: Six Months Ended 2015 2014 Amortization of deferred financing costs $ 1,638 $ 1,059 Amortization of deferred leasing costs, lease intangibles and other 11,625 4,815</t>
  </si>
  <si>
    <t>Deferred Revenue and Other Liabilities (Tables)</t>
  </si>
  <si>
    <t>Deferred Revenue, by Arrangement, Disclosure</t>
  </si>
  <si>
    <t>At June 30, 2015 and December 31, 2014 , deferred revenue and other liabilities consisted of the following: June 30, December 31, Unamortized in-place lease liabilities $ 117,787 $ 125,336 Retainage payables and other 5,188 2,852 Potential earnout payments due (Note 9) 7,864 9,664 Tenant rent payments received in advance 11,484 10,841 Total 142,323 148,693 Deferred revenue and other liabilities – liabilities held for sale — (12,284 ) Total $ 142,323 $ 136,409</t>
  </si>
  <si>
    <t>Commitments and Contingencies (Tables)</t>
  </si>
  <si>
    <t>Schedule of Business Acquisitions by Acquisition, Contingent Consideration</t>
  </si>
  <si>
    <t>The table below presents the change in our earnout liability for the six months ended June 30, 2015 . Six Months Ended Earnout liability – beginning of period $ 9,664 Decreases: Settlement of earnout obligations (929 ) Adjustments to purchase price allocation (871 ) Earnout liability – end of period $ 7,864</t>
  </si>
  <si>
    <t>Disposal of Operating Properties (Tables)</t>
  </si>
  <si>
    <t>Result of Operations for Disposal Group</t>
  </si>
  <si>
    <t>The combined results of operations for the investment properties that were sold in the first six months of 2015 are presented in the table below: Six Months Ended Revenue: Minimum rent $ 2,403 Tenant reimbursements 539 Total revenue 2,942 Expenses: Property operating 495 Real estate taxes 276 Total expenses 771 Operating income 2,171 Interest expense (527 ) Income from continuing operations $ 1,644</t>
  </si>
  <si>
    <t>Acquisitions (Tables)</t>
  </si>
  <si>
    <t>Schedule of Real Estate Properties</t>
  </si>
  <si>
    <t>Following is a summary of our 2014 and 2015 operating property acquisitions. Property Name MSA Acquisition Date Owned GLA Merger with Inland Diversified Various July 2014 10,719,471 Rampart Commons Las Vegas, NV December 2014 81,292 Colleyville Downs Dallas, TX April 2015 185,848 Belle Isle Station Oklahoma City, OK May 2015 164,337</t>
  </si>
  <si>
    <t>Schedule of Recognized Identified Assets Acquired and Liabilities Assumed</t>
  </si>
  <si>
    <t>The following table summarizes the aggregate purchase price allocation for the properties acquired as part of the merger with Inland Diversified as of July 1, 2014 (in thousands): Assets: Investment properties, net $ 2,095,567 Deferred costs, net 143,210 Investments in marketable securities 18,602 Cash and cash equivalents 108,666 Accounts receivable, prepaid expenses, and other 20,157 Total Assets $ 2,386,202 Liabilities: Mortgage and other indebtedness, including debt premium of $33,300 $ 892,909 Deferred revenue and other liabilities 129,935 Accounts payable and accrued expenses 59,314 Total Liabilities 1,082,158 Noncontrolling interests 69,356 Common shares issued 1,234,688 Total Allocated Purchase Price $ 2,386,202</t>
  </si>
  <si>
    <t>Organization (Details) $ in Billions</t>
  </si>
  <si>
    <t>Jul. 01, 2014USD ($)property</t>
  </si>
  <si>
    <t>Jul. 31, 2014USD ($)property</t>
  </si>
  <si>
    <t>Mar. 31, 2015property</t>
  </si>
  <si>
    <t>Jun. 30, 2015property</t>
  </si>
  <si>
    <t>Dec. 31, 2014property</t>
  </si>
  <si>
    <t>Sep. 16, 2014property</t>
  </si>
  <si>
    <t>Organization [Line Items]</t>
  </si>
  <si>
    <t>Limited Liability Company (LLC) or Limited Partnership (LP), Managing Member or General Partner, Ownership Interest</t>
  </si>
  <si>
    <t>97.80%</t>
  </si>
  <si>
    <t>Number of real estate properties</t>
  </si>
  <si>
    <t>Retail Operating Properties [Member]</t>
  </si>
  <si>
    <t>Office Properties [Member]</t>
  </si>
  <si>
    <t>In-Process Retail Development Properties [Member]</t>
  </si>
  <si>
    <t>Inland Diversified Real Estate Trust [Member]</t>
  </si>
  <si>
    <t>Consideration transferred | $</t>
  </si>
  <si>
    <t>Business Combination, Consideration Transferred, Liabilities Incurred | $</t>
  </si>
  <si>
    <t>Number of properties sold</t>
  </si>
  <si>
    <t>Limited Liability Company (LLC) or Limited Partnership (LP), Members or Limited Partners, Ownership Interest</t>
  </si>
  <si>
    <t>2.20%</t>
  </si>
  <si>
    <t>Basis of Presentation, Consolidation, Investments in Joint Ventures, and Noncontrolling Interests - Investment Properties (Details) - USD ($) $ in Thousands</t>
  </si>
  <si>
    <t>Investment properties, at cost:</t>
  </si>
  <si>
    <t>Land</t>
  </si>
  <si>
    <t>Buildings and improvements</t>
  </si>
  <si>
    <t>Furniture, equipment and other</t>
  </si>
  <si>
    <t>Land held for development</t>
  </si>
  <si>
    <t>Construction in progress</t>
  </si>
  <si>
    <t>Real Estate Investment Property, at Cost</t>
  </si>
  <si>
    <t>Basis of Presentation, Consolidation, Investments in Joint Ventures, and Noncontrolling Interests - Additional Information (Details) $ in Thousands</t>
  </si>
  <si>
    <t>Feb. 13, 2015USD ($)</t>
  </si>
  <si>
    <t>Jun. 30, 2015USD ($)joint_ventureshares</t>
  </si>
  <si>
    <t>Jun. 30, 2014USD ($)shares</t>
  </si>
  <si>
    <t>Dec. 31, 2014shares</t>
  </si>
  <si>
    <t>Noncontrolling Interest [Line Items]</t>
  </si>
  <si>
    <t>Variable Interest Entity, Number of Entities | joint_venture</t>
  </si>
  <si>
    <t>Variable Interest Entity, Consolidated, Carrying Amount, Liabilities (in Dollars)</t>
  </si>
  <si>
    <t>Variable Interest Entity, Consolidated, Carrying Amount, Assets (in Dollars)</t>
  </si>
  <si>
    <t>Exchange of redeemable noncontrolling interests for common shares (in Shares) | shares</t>
  </si>
  <si>
    <t>Limited Partners' Capital Account, Units Outstanding | shares</t>
  </si>
  <si>
    <t>Decrease from redemptions or purchase of interests</t>
  </si>
  <si>
    <t>Special Assessment Bond</t>
  </si>
  <si>
    <t>City Center Operating Property [Member]</t>
  </si>
  <si>
    <t>Revolving Credit Facility [Member] | City Center Operating Property [Member]</t>
  </si>
  <si>
    <t>Proceeds from Lines of Credit</t>
  </si>
  <si>
    <t>Operating Partnership [Member]</t>
  </si>
  <si>
    <t>Noncontrolling interest, ownership percentage by parent</t>
  </si>
  <si>
    <t>98.10%</t>
  </si>
  <si>
    <t>Non controlling interest, ownership percentage by noncontrolling owners</t>
  </si>
  <si>
    <t>1.90%</t>
  </si>
  <si>
    <t>Basis of Presentation, Consolidation, Investments in Joint Ventures, and Noncontrolling Interests - Noncontrolling Interests (Details) - USD ($) $ in Thousands</t>
  </si>
  <si>
    <t>Stockholders' Equity Attributable to Noncontrolling Interest [Roll Forward]</t>
  </si>
  <si>
    <t>Beginning Balance</t>
  </si>
  <si>
    <t>Net income allocable to noncontrolling interests, excluding redeemable noncontrolling interests</t>
  </si>
  <si>
    <t>Acquisition of partner's interest in Beacon Hill</t>
  </si>
  <si>
    <t>Ending Balance</t>
  </si>
  <si>
    <t>Excluding Redeemable Non-Controlling Interests [Member]</t>
  </si>
  <si>
    <t>Basis of Presentation, Consolidation, Investments in Joint Ventures, and Noncontrolling Interests - Weighted Average Interests in Operating Partnership (Details) - Operating Partnership [Member]</t>
  </si>
  <si>
    <t>Consolidation, Less than Wholly Owned Subsidiary, Parent Ownership Interest, Effects of Changes, Net [Line Items]</t>
  </si>
  <si>
    <t>Parent Company’s weighted average basic interest in Operating Partnership</t>
  </si>
  <si>
    <t>98.00%</t>
  </si>
  <si>
    <t>95.20%</t>
  </si>
  <si>
    <t>Limited partners' weighted average basic interests in Operating Partnership</t>
  </si>
  <si>
    <t>2.00%</t>
  </si>
  <si>
    <t>4.80%</t>
  </si>
  <si>
    <t>Basis of Presentation, Consolidation, Investments in Joint Ventures, and Noncontrolling Interests - Redeemable Noncontrolling Interests (Details) - USD ($) $ in Thousands</t>
  </si>
  <si>
    <t>Redeemable Noncontrolling Interest, Equity, Carrying Amount [Roll Forward]</t>
  </si>
  <si>
    <t>Net income (loss) allocable to redeemable noncontrolling interests</t>
  </si>
  <si>
    <t>Acquisition of partner's interest in City Center operating property</t>
  </si>
  <si>
    <t>Other, net</t>
  </si>
  <si>
    <t>Total Limited partners' interests in Operating Partnership and other redeemable noncontrolling interests balance at June 30</t>
  </si>
  <si>
    <t>Redeemable Noncontrolling Interests [Member] | Partnership Interest [Member]</t>
  </si>
  <si>
    <t>Limited partners' interests in Operating Partnership</t>
  </si>
  <si>
    <t>Other redeemable noncontrolling interests in certain subsidiaries</t>
  </si>
  <si>
    <t>Basis of Presentation, Consolidation, Investments in Joint Ventures, and Noncontrolling Interests - Accumulated Other Comprehensive Loss Allocable to Noncontrolling Interests (Details) - USD ($) $ in Thousands</t>
  </si>
  <si>
    <t>Accumulated Other Comprehensive Income (Loss), Net of Tax [Roll Forward]</t>
  </si>
  <si>
    <t>Other comprehensive loss allocable to redeemable noncontrolling interests1</t>
  </si>
  <si>
    <t>Noncontrolling Interest [Member]</t>
  </si>
  <si>
    <t>Earnings Per Share or Unit (Details) shares in Millions</t>
  </si>
  <si>
    <t>Jun. 30, 2015shares</t>
  </si>
  <si>
    <t>Sep. 30, 2014</t>
  </si>
  <si>
    <t>Jun. 30, 2014shares</t>
  </si>
  <si>
    <t>Earnings Per Share, Basic, by Common Class, Including Two Class Method [Line Items]</t>
  </si>
  <si>
    <t>Weighted average limited partnership units outstanding, basic</t>
  </si>
  <si>
    <t>Antidilutive securities excluded from computation of earnings per share, amount</t>
  </si>
  <si>
    <t>Stock split, conversion ratio</t>
  </si>
  <si>
    <t>Mortgage and Other Indebtedness - Consolidated Indebtedness by Type of Debt (Details) - USD ($)</t>
  </si>
  <si>
    <t>Jun. 29, 2015</t>
  </si>
  <si>
    <t>Jun. 28, 2015</t>
  </si>
  <si>
    <t>Participating Mortgage Loans [Line Items]</t>
  </si>
  <si>
    <t>Mortgage notes - properties held for sale</t>
  </si>
  <si>
    <t>Fixed Rate Debt [Member]</t>
  </si>
  <si>
    <t>Unsecured Debt [Member]</t>
  </si>
  <si>
    <t>Construction Loans [Member] | Variable Rate Debt [Member]</t>
  </si>
  <si>
    <t>Mortgages [Member] | Variable Rate Debt [Member]</t>
  </si>
  <si>
    <t>Mortgages [Member] | Fixed Rate Debt [Member]</t>
  </si>
  <si>
    <t>Net Premiums On Acquired Debt [Member]</t>
  </si>
  <si>
    <t>Revolving Credit Facility [Member]</t>
  </si>
  <si>
    <t>Mortgage and Other Indebtedness - Consolidated Indebtedness by Type of Interest Rate (Details) - USD ($) $ in Thousands</t>
  </si>
  <si>
    <t>Debt Instrument [Line Items]</t>
  </si>
  <si>
    <t>Amount</t>
  </si>
  <si>
    <t>Weighted Average Maturity (Years)</t>
  </si>
  <si>
    <t>4 years 9 months 18 days</t>
  </si>
  <si>
    <t>Weighted Average Interest Rate</t>
  </si>
  <si>
    <t>3.70%</t>
  </si>
  <si>
    <t>Percentage of Total</t>
  </si>
  <si>
    <t>100.00%</t>
  </si>
  <si>
    <t>Variable Rate Debt Considering Hedges [Member]</t>
  </si>
  <si>
    <t>6 years 9 months 18 days</t>
  </si>
  <si>
    <t>1.83%</t>
  </si>
  <si>
    <t>19.00%</t>
  </si>
  <si>
    <t>5 years 6 months</t>
  </si>
  <si>
    <t>5.03%</t>
  </si>
  <si>
    <t>47.00%</t>
  </si>
  <si>
    <t>Fixed Rate Debt [Member] | Floating Rate Debt Hedged [Member]</t>
  </si>
  <si>
    <t>2 years 7 months 6 days</t>
  </si>
  <si>
    <t>2.92%</t>
  </si>
  <si>
    <t>34.00%</t>
  </si>
  <si>
    <t>Fixed Rate Debt Considering Hedges [Member]</t>
  </si>
  <si>
    <t>4 years 3 months 18 days</t>
  </si>
  <si>
    <t>4.14%</t>
  </si>
  <si>
    <t>81.00%</t>
  </si>
  <si>
    <t>Variable Rate Debt [Member] | Floating Rate Debt Hedged [Member]</t>
  </si>
  <si>
    <t>minus 2 years 7 months 6 days</t>
  </si>
  <si>
    <t>(1.83%)</t>
  </si>
  <si>
    <t>(34.00%)</t>
  </si>
  <si>
    <t>Variable Rate Debt [Member] | Construction Loans [Member]</t>
  </si>
  <si>
    <t>1 year 4 months 24 days</t>
  </si>
  <si>
    <t>2.14%</t>
  </si>
  <si>
    <t>8.00%</t>
  </si>
  <si>
    <t>Variable Rate Debt [Member] | Notes Payable, Other Payables [Member]</t>
  </si>
  <si>
    <t>5 years 9 months 18 days</t>
  </si>
  <si>
    <t>2.64%</t>
  </si>
  <si>
    <t>9.00%</t>
  </si>
  <si>
    <t>Variable Rate Debt [Member] | Corporate Debt Securities [Member]</t>
  </si>
  <si>
    <t>4 years 4 months 24 days</t>
  </si>
  <si>
    <t>1.55%</t>
  </si>
  <si>
    <t>36.00%</t>
  </si>
  <si>
    <t>Mortgage and Other Indebtedness - Additional Information (Details)</t>
  </si>
  <si>
    <t>Jun. 29, 2015USD ($)</t>
  </si>
  <si>
    <t>Jun. 28, 2015USD ($)</t>
  </si>
  <si>
    <t>Jun. 30, 2015USD ($)</t>
  </si>
  <si>
    <t>Mar. 31, 2015USD ($)property</t>
  </si>
  <si>
    <t>Mar. 31, 2015USD ($)</t>
  </si>
  <si>
    <t>Jun. 30, 2014USD ($)</t>
  </si>
  <si>
    <t>Dec. 31, 2014USD ($)</t>
  </si>
  <si>
    <t>Long-term debt</t>
  </si>
  <si>
    <t>Letters of credit outstanding, amount</t>
  </si>
  <si>
    <t>Repayments of long-term debt</t>
  </si>
  <si>
    <t>Loans assumed</t>
  </si>
  <si>
    <t>Proceeds from construction loans payable</t>
  </si>
  <si>
    <t>Percentage bearing fixed interest, amount</t>
  </si>
  <si>
    <t>Percentage bearing variable interest, amount</t>
  </si>
  <si>
    <t>Scheduled Principal Payments [Member]</t>
  </si>
  <si>
    <t>Long-term debt, fair value</t>
  </si>
  <si>
    <t>Variable Rate Debt [Member]</t>
  </si>
  <si>
    <t>Disposal Tranche II [Member]</t>
  </si>
  <si>
    <t>Number of properties sold | property</t>
  </si>
  <si>
    <t>Disposal Tranche II [Member] | Inland Diversified Real Estate Trust [Member]</t>
  </si>
  <si>
    <t>Notes reduction</t>
  </si>
  <si>
    <t>Indian River Operating Property [Member]</t>
  </si>
  <si>
    <t>Plaza Volente Operating Property [Member]</t>
  </si>
  <si>
    <t>Landstown Commons Operating Property [Member]</t>
  </si>
  <si>
    <t>Draper Peaks Operating Property [Member]</t>
  </si>
  <si>
    <t>Beacon Hill Operating Property [Member]</t>
  </si>
  <si>
    <t>Maximum borrowing capacity</t>
  </si>
  <si>
    <t>Remaining borrowing capacity</t>
  </si>
  <si>
    <t>Long-term line of credit</t>
  </si>
  <si>
    <t>Repayments of lines of credit</t>
  </si>
  <si>
    <t>Proceeds from unsecured lines of credit</t>
  </si>
  <si>
    <t>Revolving Credit Facility [Member] | Unencumbered [Member]</t>
  </si>
  <si>
    <t>Additional borrowing capacity</t>
  </si>
  <si>
    <t>Leverage ratio</t>
  </si>
  <si>
    <t>65.00%</t>
  </si>
  <si>
    <t>60.00%</t>
  </si>
  <si>
    <t>Unsecured leverage ratio</t>
  </si>
  <si>
    <t>Term Loan [Member]</t>
  </si>
  <si>
    <t>Additional increase in term loan borrowing</t>
  </si>
  <si>
    <t>London Interbank Offered Rate (LIBOR) [Member]</t>
  </si>
  <si>
    <t>Percentage bearing variable interest, percentage rate</t>
  </si>
  <si>
    <t>0.19%</t>
  </si>
  <si>
    <t>Minimum [Member]</t>
  </si>
  <si>
    <t>1.54%</t>
  </si>
  <si>
    <t>Percentage bearing fixed interest, percentage rate</t>
  </si>
  <si>
    <t>3.81%</t>
  </si>
  <si>
    <t>Minimum [Member] | Line of Credit [Member]</t>
  </si>
  <si>
    <t>Minimum [Member] | London Interbank Offered Rate (LIBOR) [Member]</t>
  </si>
  <si>
    <t>Basis spread on variable rate</t>
  </si>
  <si>
    <t>1.35%</t>
  </si>
  <si>
    <t>Maximum [Member]</t>
  </si>
  <si>
    <t>2.94%</t>
  </si>
  <si>
    <t>6.78%</t>
  </si>
  <si>
    <t>Maximum [Member] | Line of Credit [Member]</t>
  </si>
  <si>
    <t>Maximum [Member] | London Interbank Offered Rate (LIBOR) [Member]</t>
  </si>
  <si>
    <t>2.75%</t>
  </si>
  <si>
    <t>Derivative Instruments, Hedging Activities and Other Comprehensive Income (Details) - USD ($)</t>
  </si>
  <si>
    <t>Derivative Instruments and Hedging Activities Disclosures [Line Items]</t>
  </si>
  <si>
    <t>Derivative, average cap interest rate</t>
  </si>
  <si>
    <t>Hedge liability at fair value</t>
  </si>
  <si>
    <t>Hedge derivative at fair value, net</t>
  </si>
  <si>
    <t>Gain (loss) reclassified from accumulated OCI into income, effective portion, net</t>
  </si>
  <si>
    <t>Increase As Hedged Forecasted Interest Payments Occur [Member]</t>
  </si>
  <si>
    <t>Prepaid Expenses and Other Current Assets [Member]</t>
  </si>
  <si>
    <t>Hedge asset at fair value</t>
  </si>
  <si>
    <t>Accounts Payable and Accrued Liabilities [Member]</t>
  </si>
  <si>
    <t>Accrued Interest [Member]</t>
  </si>
  <si>
    <t>Cash Flow Hedging [Member]</t>
  </si>
  <si>
    <t>Derivative, notional amount</t>
  </si>
  <si>
    <t>Derivative, number of instruments held</t>
  </si>
  <si>
    <t>Long-term Debt [Member] | Cash Flow Hedging [Member]</t>
  </si>
  <si>
    <t>Shareholders' Equity (Details) - $ / shares</t>
  </si>
  <si>
    <t>May. 31, 2015</t>
  </si>
  <si>
    <t>Mar. 31, 2015</t>
  </si>
  <si>
    <t>Class of Stock [Line Items]</t>
  </si>
  <si>
    <t>Common dividends, cash paid (per share)</t>
  </si>
  <si>
    <t>Series A Preferred Stock [Member]</t>
  </si>
  <si>
    <t>Preferred dividends, cash paid (per share)</t>
  </si>
  <si>
    <t>Deferred Costs - Deferred Costs (Details) - USD ($) $ in Thousands</t>
  </si>
  <si>
    <t>Deferred financing costs</t>
  </si>
  <si>
    <t>Acquired lease intangible assets</t>
  </si>
  <si>
    <t>Deferred leasing costs and other</t>
  </si>
  <si>
    <t>Deferred Costs Gross</t>
  </si>
  <si>
    <t>Less—accumulated amortization</t>
  </si>
  <si>
    <t>Deferred costs – properties held for sale</t>
  </si>
  <si>
    <t>Deferred Costs - Amortization Expense (Details) - USD ($) $ in Thousands</t>
  </si>
  <si>
    <t>Amortization of deferred financing costs</t>
  </si>
  <si>
    <t>Amortization of deferred leasing costs, lease intangibles and other</t>
  </si>
  <si>
    <t>Deferred Revenue and Other Liabilities (Details) - USD ($) $ in Thousands</t>
  </si>
  <si>
    <t>Deferred Revenue Arrangement [Line Items]</t>
  </si>
  <si>
    <t>Deferred revenue</t>
  </si>
  <si>
    <t>Deferred revenue and other liabilities – liabilities held for sale</t>
  </si>
  <si>
    <t>Leasing Arrangement [Member]</t>
  </si>
  <si>
    <t>Retainages Payable and Other [Member]</t>
  </si>
  <si>
    <t>Seller Earnout [Member]</t>
  </si>
  <si>
    <t>Up-front Payment Arrangement [Member]</t>
  </si>
  <si>
    <t>Commitments and Contingencies - Additional Information (Details)</t>
  </si>
  <si>
    <t>Jun. 30, 2015USD ($)property</t>
  </si>
  <si>
    <t>Dec. 31, 2014USD ($)property</t>
  </si>
  <si>
    <t>Jul. 31, 2014property</t>
  </si>
  <si>
    <t>Jul. 01, 2014property</t>
  </si>
  <si>
    <t>Commitments and Contingencies [Line Items]</t>
  </si>
  <si>
    <t>Amount advanced</t>
  </si>
  <si>
    <t>Number of real estate properties | property</t>
  </si>
  <si>
    <t>Contingent consideration, liability</t>
  </si>
  <si>
    <t>Earnout [Member] | Inland Diversified Real Estate Trust [Member]</t>
  </si>
  <si>
    <t>Commitments and Contingencies - Earnout Liability (Details) $ in Thousands</t>
  </si>
  <si>
    <t>Earnout Liability [Roll Forward]</t>
  </si>
  <si>
    <t>Earnout liability – beginning of period</t>
  </si>
  <si>
    <t>Decreases:</t>
  </si>
  <si>
    <t>Settlement of earnout obligations</t>
  </si>
  <si>
    <t>Earnout liability – end of period</t>
  </si>
  <si>
    <t>Disposal of Operating Properties - Additional Information (Details) $ in Millions</t>
  </si>
  <si>
    <t>Mar. 16, 2015USD ($)property</t>
  </si>
  <si>
    <t>Mar. 16, 2015USD ($)propertytranche</t>
  </si>
  <si>
    <t>Income Statement, Balance Sheet and Additional Disclosures by Disposal Groups, Including Discontinued Operations [Line Items]</t>
  </si>
  <si>
    <t>Number of disposal tranches | tranche</t>
  </si>
  <si>
    <t>Proceeds from sale of real estate held-for-investment</t>
  </si>
  <si>
    <t>Disposal Tranche I [Member]</t>
  </si>
  <si>
    <t>Disposal group, including discontinued operation, assets</t>
  </si>
  <si>
    <t>Gain (loss) on sale of properties</t>
  </si>
  <si>
    <t>Disposal of Operating Properties - Results of Operations Held for Sale Investment Properties (Details) - USD ($) $ in Thousands</t>
  </si>
  <si>
    <t>Disposal Group, Disposed of by Sale, Not Discontinued Operations [Member]</t>
  </si>
  <si>
    <t>Acquisitions - Additional Information (Details) $ in Millions</t>
  </si>
  <si>
    <t>Mar. 16, 2015property</t>
  </si>
  <si>
    <t>Business Acquisition [Line Items]</t>
  </si>
  <si>
    <t>Number of operating properties acquired | property</t>
  </si>
  <si>
    <t>Consideration transferred</t>
  </si>
  <si>
    <t>Pro forma revenue of acquiree since acquisition date, actual</t>
  </si>
  <si>
    <t>Pro forma earnings or loss of acquiree since acquisition date, actual</t>
  </si>
  <si>
    <t>Acquisition related costs</t>
  </si>
  <si>
    <t>Rampart Commons and Colleyville Downs [Member]</t>
  </si>
  <si>
    <t>Acquisitions - Property Acquisitions (Details) - USD ($) $ in Thousands</t>
  </si>
  <si>
    <t>1 Months Ended</t>
  </si>
  <si>
    <t>Apr. 30, 2015</t>
  </si>
  <si>
    <t>Jul. 31, 2014</t>
  </si>
  <si>
    <t>Real Estate Properties [Line Items]</t>
  </si>
  <si>
    <t>Acquisition Costs</t>
  </si>
  <si>
    <t>Rampart Commons [Member]</t>
  </si>
  <si>
    <t>Colleyville Downs [Member]</t>
  </si>
  <si>
    <t>Belle Isle Station [Member]</t>
  </si>
  <si>
    <t>Acquisitions - Purchase Price Allocation (Details) - Inland Diversified Real Estate Trust Inc [Member] $ in Thousands</t>
  </si>
  <si>
    <t>Jul. 01, 2014USD ($)</t>
  </si>
  <si>
    <t>Investment properties, net</t>
  </si>
  <si>
    <t>Investments in marketable securities</t>
  </si>
  <si>
    <t>Accounts receivable, prepaid expenses, and other</t>
  </si>
  <si>
    <t>Liabilities:</t>
  </si>
  <si>
    <t>Mortgage and other indebtedness, including debt premium of $33,300</t>
  </si>
  <si>
    <t>Mortgage and other indebtedness, debt premium</t>
  </si>
  <si>
    <t>Noncontrolling interests</t>
  </si>
  <si>
    <t>Common shares issued</t>
  </si>
  <si>
    <t>Total Allocated Purchase Price</t>
  </si>
  <si>
    <t>Gain on Settlement (Details) $ in Thousands</t>
  </si>
  <si>
    <t>Gain Contingencies [Line Items]</t>
  </si>
  <si>
    <t>Positive Outcome of Litigation [Member]</t>
  </si>
  <si>
    <t>Subsequent Events Subsequent Events (Details) - Livingston Shopping Center [Member] - Subsequent Event [Member] $ in Millions</t>
  </si>
  <si>
    <t>Jul. 24, 2015USD ($)</t>
  </si>
  <si>
    <t>Subsequent Event [Line Items]</t>
  </si>
  <si>
    <t>Payments to Acquire Businesses, Gros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83329298</v>
      </c>
    </row>
    <row spans="1:3" r="8">
      <c s="4" r="A8" t="s">
        <v>12</v>
      </c>
      <c s="4" r="B8" t="s">
        <v>13</v>
      </c>
    </row>
    <row spans="1:3" r="9">
      <c s="4" r="A9" t="s">
        <v>14</v>
      </c>
      <c s="5" r="B9" t="n">
        <v>1286043</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5" r="B15" t="n">
        <v>2015</v>
      </c>
    </row>
    <row spans="1:3" r="16">
      <c s="4" r="A16" t="s">
        <v>25</v>
      </c>
      <c s="6" r="B16" t="s">
        <v>26</v>
      </c>
    </row>
    <row spans="1:3" r="17">
      <c s="4" r="A17" t="s">
        <v>27</v>
      </c>
    </row>
    <row spans="1:3" r="18">
      <c s="3" r="A18" t="s">
        <v>4</v>
      </c>
    </row>
    <row spans="1:3" r="19">
      <c s="4" r="A19" t="s">
        <v>5</v>
      </c>
      <c s="4" r="B19" t="s">
        <v>28</v>
      </c>
    </row>
    <row spans="1:3" r="20">
      <c s="4" r="A20" t="s">
        <v>14</v>
      </c>
      <c s="5" r="B20" t="n">
        <v>1636315</v>
      </c>
    </row>
    <row spans="1:3" r="21">
      <c s="4" r="A21" t="s">
        <v>19</v>
      </c>
      <c s="4" r="B21"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22</v>
      </c>
    </row>
    <row spans="1:2" r="4">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3876592</v>
      </c>
      <c s="7" r="C3" t="n">
        <v>3732748</v>
      </c>
    </row>
    <row spans="1:3" r="4">
      <c s="4" r="A4" t="s">
        <v>34</v>
      </c>
      <c s="5" r="B4" t="n">
        <v>-379556</v>
      </c>
      <c s="5" r="C4" t="n">
        <v>-315093</v>
      </c>
    </row>
    <row spans="1:3" r="5">
      <c s="4" r="A5" t="s">
        <v>35</v>
      </c>
      <c s="5" r="B5" t="n">
        <v>3497036</v>
      </c>
      <c s="5" r="C5" t="n">
        <v>3417655</v>
      </c>
    </row>
    <row spans="1:3" r="6">
      <c s="4" r="A6" t="s">
        <v>36</v>
      </c>
      <c s="5" r="B6" t="n">
        <v>70120</v>
      </c>
      <c s="5" r="C6" t="n">
        <v>43826</v>
      </c>
    </row>
    <row spans="1:3" r="7">
      <c s="4" r="A7" t="s">
        <v>37</v>
      </c>
      <c s="5" r="B7" t="n">
        <v>44376</v>
      </c>
      <c s="5" r="C7" t="n">
        <v>48097</v>
      </c>
    </row>
    <row spans="1:3" r="8">
      <c s="4" r="A8" t="s">
        <v>38</v>
      </c>
      <c s="5" r="B8" t="n">
        <v>23750</v>
      </c>
      <c s="5" r="C8" t="n">
        <v>16171</v>
      </c>
    </row>
    <row spans="1:3" r="9">
      <c s="4" r="A9" t="s">
        <v>39</v>
      </c>
      <c s="5" r="B9" t="n">
        <v>151929</v>
      </c>
      <c s="5" r="C9" t="n">
        <v>159978</v>
      </c>
    </row>
    <row spans="1:3" r="10">
      <c s="4" r="A10" t="s">
        <v>40</v>
      </c>
      <c s="5" r="B10" t="n">
        <v>8664</v>
      </c>
      <c s="5" r="C10" t="n">
        <v>8847</v>
      </c>
    </row>
    <row spans="1:3" r="11">
      <c s="4" r="A11" t="s">
        <v>41</v>
      </c>
      <c s="5" r="B11" t="n">
        <v>0</v>
      </c>
      <c s="5" r="C11" t="n">
        <v>179642</v>
      </c>
    </row>
    <row spans="1:3" r="12">
      <c s="4" r="A12" t="s">
        <v>42</v>
      </c>
      <c s="5" r="B12" t="n">
        <v>3795875</v>
      </c>
      <c s="5" r="C12" t="n">
        <v>3874216</v>
      </c>
    </row>
    <row spans="1:3" r="13">
      <c s="3" r="A13" t="s">
        <v>43</v>
      </c>
    </row>
    <row spans="1:3" r="14">
      <c s="4" r="A14" t="s">
        <v>44</v>
      </c>
      <c s="5" r="B14" t="n">
        <v>1618614</v>
      </c>
      <c s="5" r="C14" t="n">
        <v>1554263</v>
      </c>
    </row>
    <row spans="1:3" r="15">
      <c s="4" r="A15" t="s">
        <v>45</v>
      </c>
      <c s="5" r="B15" t="n">
        <v>79760</v>
      </c>
      <c s="5" r="C15" t="n">
        <v>75150</v>
      </c>
    </row>
    <row spans="1:3" r="16">
      <c s="4" r="A16" t="s">
        <v>46</v>
      </c>
      <c s="5" r="B16" t="n">
        <v>142323</v>
      </c>
      <c s="5" r="C16" t="n">
        <v>136409</v>
      </c>
    </row>
    <row spans="1:3" r="17">
      <c s="4" r="A17" t="s">
        <v>47</v>
      </c>
      <c s="5" r="B17" t="n">
        <v>0</v>
      </c>
      <c s="5" r="C17" t="n">
        <v>81164</v>
      </c>
    </row>
    <row spans="1:3" r="18">
      <c s="4" r="A18" t="s">
        <v>48</v>
      </c>
      <c s="7" r="B18" t="n">
        <v>1840697</v>
      </c>
      <c s="7" r="C18" t="n">
        <v>1846986</v>
      </c>
    </row>
    <row spans="1:3" r="19">
      <c s="4" r="A19" t="s">
        <v>49</v>
      </c>
    </row>
    <row spans="1:3" r="20">
      <c s="4" r="A20" t="s">
        <v>50</v>
      </c>
      <c s="7" r="B20" t="n">
        <v>88113</v>
      </c>
      <c s="7" r="C20" t="n">
        <v>125082</v>
      </c>
    </row>
    <row spans="1:3" r="21">
      <c s="3" r="A21" t="s">
        <v>51</v>
      </c>
    </row>
    <row spans="1:3" r="22">
      <c s="4" r="A22" t="s">
        <v>52</v>
      </c>
      <c s="5" r="B22" t="n">
        <v>102500</v>
      </c>
      <c s="5" r="C22" t="n">
        <v>102500</v>
      </c>
    </row>
    <row spans="1:3" r="23">
      <c s="4" r="A23" t="s">
        <v>53</v>
      </c>
      <c s="5" r="B23" t="n">
        <v>833</v>
      </c>
      <c s="5" r="C23" t="n">
        <v>835</v>
      </c>
    </row>
    <row spans="1:3" r="24">
      <c s="4" r="A24" t="s">
        <v>54</v>
      </c>
      <c s="5" r="B24" t="n">
        <v>2049137</v>
      </c>
      <c s="5" r="C24" t="n">
        <v>2044425</v>
      </c>
    </row>
    <row spans="1:3" r="25">
      <c s="4" r="A25" t="s">
        <v>55</v>
      </c>
      <c s="5" r="B25" t="n">
        <v>-2809</v>
      </c>
      <c s="5" r="C25" t="n">
        <v>-1175</v>
      </c>
    </row>
    <row spans="1:3" r="26">
      <c s="4" r="A26" t="s">
        <v>56</v>
      </c>
      <c s="5" r="B26" t="n">
        <v>-283607</v>
      </c>
      <c s="5" r="C26" t="n">
        <v>-247801</v>
      </c>
    </row>
    <row spans="1:3" r="27">
      <c s="4" r="A27" t="s">
        <v>57</v>
      </c>
      <c s="5" r="B27" t="n">
        <v>1866054</v>
      </c>
      <c s="5" r="C27" t="n">
        <v>1898784</v>
      </c>
    </row>
    <row spans="1:3" r="28">
      <c s="4" r="A28" t="s">
        <v>58</v>
      </c>
      <c s="5" r="B28" t="n">
        <v>1011</v>
      </c>
      <c s="5" r="C28" t="n">
        <v>3364</v>
      </c>
    </row>
    <row spans="1:3" r="29">
      <c s="4" r="A29" t="s">
        <v>59</v>
      </c>
      <c s="5" r="B29" t="n">
        <v>1867065</v>
      </c>
      <c s="5" r="C29" t="n">
        <v>1902148</v>
      </c>
    </row>
    <row spans="1:3" r="30">
      <c s="4" r="A30" t="s">
        <v>60</v>
      </c>
      <c s="5" r="B30" t="n">
        <v>3795875</v>
      </c>
      <c s="5" r="C30" t="n">
        <v>3874216</v>
      </c>
    </row>
    <row spans="1:3" r="31">
      <c s="4" r="A31" t="s">
        <v>27</v>
      </c>
    </row>
    <row spans="1:3" r="32">
      <c s="3" r="A32" t="s">
        <v>32</v>
      </c>
    </row>
    <row spans="1:3" r="33">
      <c s="4" r="A33" t="s">
        <v>33</v>
      </c>
      <c s="5" r="B33" t="n">
        <v>3876592</v>
      </c>
      <c s="5" r="C33" t="n">
        <v>3732748</v>
      </c>
    </row>
    <row spans="1:3" r="34">
      <c s="4" r="A34" t="s">
        <v>34</v>
      </c>
      <c s="5" r="B34" t="n">
        <v>-379556</v>
      </c>
      <c s="5" r="C34" t="n">
        <v>-315093</v>
      </c>
    </row>
    <row spans="1:3" r="35">
      <c s="4" r="A35" t="s">
        <v>35</v>
      </c>
      <c s="5" r="B35" t="n">
        <v>3497036</v>
      </c>
      <c s="5" r="C35" t="n">
        <v>3417655</v>
      </c>
    </row>
    <row spans="1:3" r="36">
      <c s="4" r="A36" t="s">
        <v>36</v>
      </c>
      <c s="5" r="B36" t="n">
        <v>70120</v>
      </c>
      <c s="5" r="C36" t="n">
        <v>43826</v>
      </c>
    </row>
    <row spans="1:3" r="37">
      <c s="4" r="A37" t="s">
        <v>37</v>
      </c>
      <c s="5" r="B37" t="n">
        <v>44376</v>
      </c>
      <c s="5" r="C37" t="n">
        <v>48097</v>
      </c>
    </row>
    <row spans="1:3" r="38">
      <c s="4" r="A38" t="s">
        <v>38</v>
      </c>
      <c s="5" r="B38" t="n">
        <v>23750</v>
      </c>
      <c s="5" r="C38" t="n">
        <v>16171</v>
      </c>
    </row>
    <row spans="1:3" r="39">
      <c s="4" r="A39" t="s">
        <v>39</v>
      </c>
      <c s="5" r="B39" t="n">
        <v>151929</v>
      </c>
      <c s="5" r="C39" t="n">
        <v>159978</v>
      </c>
    </row>
    <row spans="1:3" r="40">
      <c s="4" r="A40" t="s">
        <v>40</v>
      </c>
      <c s="5" r="B40" t="n">
        <v>8664</v>
      </c>
      <c s="5" r="C40" t="n">
        <v>8847</v>
      </c>
    </row>
    <row spans="1:3" r="41">
      <c s="4" r="A41" t="s">
        <v>41</v>
      </c>
      <c s="5" r="B41" t="n">
        <v>0</v>
      </c>
      <c s="5" r="C41" t="n">
        <v>179642</v>
      </c>
    </row>
    <row spans="1:3" r="42">
      <c s="4" r="A42" t="s">
        <v>42</v>
      </c>
      <c s="5" r="B42" t="n">
        <v>3795875</v>
      </c>
      <c s="5" r="C42" t="n">
        <v>3874216</v>
      </c>
    </row>
    <row spans="1:3" r="43">
      <c s="3" r="A43" t="s">
        <v>43</v>
      </c>
    </row>
    <row spans="1:3" r="44">
      <c s="4" r="A44" t="s">
        <v>44</v>
      </c>
      <c s="5" r="B44" t="n">
        <v>1618614</v>
      </c>
      <c s="5" r="C44" t="n">
        <v>1554263</v>
      </c>
    </row>
    <row spans="1:3" r="45">
      <c s="4" r="A45" t="s">
        <v>45</v>
      </c>
      <c s="5" r="B45" t="n">
        <v>79760</v>
      </c>
      <c s="5" r="C45" t="n">
        <v>75150</v>
      </c>
    </row>
    <row spans="1:3" r="46">
      <c s="4" r="A46" t="s">
        <v>46</v>
      </c>
      <c s="5" r="B46" t="n">
        <v>142323</v>
      </c>
      <c s="5" r="C46" t="n">
        <v>136409</v>
      </c>
    </row>
    <row spans="1:3" r="47">
      <c s="4" r="A47" t="s">
        <v>47</v>
      </c>
      <c s="5" r="B47" t="n">
        <v>0</v>
      </c>
      <c s="5" r="C47" t="n">
        <v>81164</v>
      </c>
    </row>
    <row spans="1:3" r="48">
      <c s="4" r="A48" t="s">
        <v>48</v>
      </c>
      <c s="5" r="B48" t="n">
        <v>1840697</v>
      </c>
      <c s="5" r="C48" t="n">
        <v>1846986</v>
      </c>
    </row>
    <row spans="1:3" r="49">
      <c s="4" r="A49" t="s">
        <v>49</v>
      </c>
      <c s="5" r="B49" t="n">
        <v>0</v>
      </c>
      <c s="5" r="C49" t="n">
        <v>0</v>
      </c>
    </row>
    <row spans="1:3" r="50">
      <c s="4" r="A50" t="s">
        <v>50</v>
      </c>
      <c s="5" r="B50" t="n">
        <v>88113</v>
      </c>
      <c s="5" r="C50" t="n">
        <v>125082</v>
      </c>
    </row>
    <row spans="1:3" r="51">
      <c s="3" r="A51" t="s">
        <v>51</v>
      </c>
    </row>
    <row spans="1:3" r="52">
      <c s="4" r="A52" t="s">
        <v>52</v>
      </c>
      <c s="5" r="B52" t="n">
        <v>102500</v>
      </c>
      <c s="5" r="C52" t="n">
        <v>102500</v>
      </c>
    </row>
    <row spans="1:3" r="53">
      <c s="4" r="A53" t="s">
        <v>53</v>
      </c>
      <c s="5" r="B53" t="n">
        <v>1766363</v>
      </c>
      <c s="5" r="C53" t="n">
        <v>1797459</v>
      </c>
    </row>
    <row spans="1:3" r="54">
      <c s="4" r="A54" t="s">
        <v>55</v>
      </c>
      <c s="5" r="B54" t="n">
        <v>-2809</v>
      </c>
      <c s="5" r="C54" t="n">
        <v>-1175</v>
      </c>
    </row>
    <row spans="1:3" r="55">
      <c s="4" r="A55" t="s">
        <v>57</v>
      </c>
      <c s="5" r="B55" t="n">
        <v>1866054</v>
      </c>
      <c s="5" r="C55" t="n">
        <v>1898784</v>
      </c>
    </row>
    <row spans="1:3" r="56">
      <c s="4" r="A56" t="s">
        <v>58</v>
      </c>
      <c s="5" r="B56" t="n">
        <v>1011</v>
      </c>
      <c s="5" r="C56" t="n">
        <v>3364</v>
      </c>
    </row>
    <row spans="1:3" r="57">
      <c s="4" r="A57" t="s">
        <v>59</v>
      </c>
      <c s="5" r="B57" t="n">
        <v>1867065</v>
      </c>
      <c s="5" r="C57" t="n">
        <v>1902148</v>
      </c>
    </row>
    <row spans="1:3" r="58">
      <c s="4" r="A58" t="s">
        <v>60</v>
      </c>
      <c s="7" r="B58" t="n">
        <v>3795875</v>
      </c>
      <c s="7" r="C58" t="n">
        <v>3874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9</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99</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207</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58</v>
      </c>
      <c s="2" r="B1" t="s">
        <v>1</v>
      </c>
    </row>
    <row spans="1:2" r="2">
      <c s="2" r="B2" t="s">
        <v>2</v>
      </c>
    </row>
    <row spans="1:2" r="3">
      <c s="3" r="A3" t="s">
        <v>216</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3</v>
      </c>
      <c s="2" r="B1" t="s">
        <v>1</v>
      </c>
    </row>
    <row spans="1:2" r="2">
      <c s="2" r="B2" t="s">
        <v>2</v>
      </c>
    </row>
    <row spans="1:2" r="3">
      <c s="3" r="A3" t="s">
        <v>219</v>
      </c>
    </row>
    <row spans="1:2" r="4">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6</v>
      </c>
      <c s="2" r="B1" t="s">
        <v>1</v>
      </c>
    </row>
    <row spans="1:2" r="2">
      <c s="2" r="B2" t="s">
        <v>2</v>
      </c>
    </row>
    <row spans="1:2" r="3">
      <c s="3" r="A3" t="s">
        <v>222</v>
      </c>
    </row>
    <row spans="1:2" r="4">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9</v>
      </c>
      <c s="2" r="B1" t="s">
        <v>1</v>
      </c>
    </row>
    <row spans="1:2" r="2">
      <c s="2" r="B2" t="s">
        <v>2</v>
      </c>
    </row>
    <row spans="1:2" r="3">
      <c s="3" r="A3" t="s">
        <v>225</v>
      </c>
    </row>
    <row spans="1:2" r="4">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2</v>
      </c>
      <c s="2" r="B1" t="s">
        <v>1</v>
      </c>
    </row>
    <row spans="1:2" r="2">
      <c s="2" r="B2" t="s">
        <v>2</v>
      </c>
    </row>
    <row spans="1:2" r="3">
      <c s="3" r="A3" t="s">
        <v>228</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2"/>
    <col customWidth="1" max="6" min="6" width="22"/>
    <col customWidth="1" max="7" min="7" width="22"/>
  </cols>
  <sheetData>
    <row spans="1:7" r="1">
      <c s="1" r="A1" t="s">
        <v>277</v>
      </c>
      <c s="2" r="B1" t="s">
        <v>278</v>
      </c>
      <c s="2" r="C1" t="s">
        <v>279</v>
      </c>
      <c s="2" r="D1" t="s">
        <v>280</v>
      </c>
      <c s="2" r="E1" t="s">
        <v>281</v>
      </c>
      <c s="2" r="F1" t="s">
        <v>282</v>
      </c>
      <c s="2" r="G1" t="s">
        <v>283</v>
      </c>
    </row>
    <row spans="1:7" r="2">
      <c s="3" r="A2" t="s">
        <v>284</v>
      </c>
    </row>
    <row spans="1:7" r="3">
      <c s="4" r="A3" t="s">
        <v>285</v>
      </c>
      <c s="4" r="E3" t="s">
        <v>286</v>
      </c>
    </row>
    <row spans="1:7" r="4">
      <c s="4" r="A4" t="s">
        <v>287</v>
      </c>
      <c s="5" r="E4" t="n">
        <v>119</v>
      </c>
      <c s="5" r="F4" t="n">
        <v>61</v>
      </c>
      <c s="5" r="G4" t="n">
        <v>15</v>
      </c>
    </row>
    <row spans="1:7" r="5">
      <c s="4" r="A5" t="s">
        <v>288</v>
      </c>
    </row>
    <row spans="1:7" r="6">
      <c s="3" r="A6" t="s">
        <v>284</v>
      </c>
    </row>
    <row spans="1:7" r="7">
      <c s="4" r="A7" t="s">
        <v>287</v>
      </c>
      <c s="5" r="E7" t="n">
        <v>117</v>
      </c>
    </row>
    <row spans="1:7" r="8">
      <c s="4" r="A8" t="s">
        <v>289</v>
      </c>
    </row>
    <row spans="1:7" r="9">
      <c s="3" r="A9" t="s">
        <v>284</v>
      </c>
    </row>
    <row spans="1:7" r="10">
      <c s="4" r="A10" t="s">
        <v>287</v>
      </c>
      <c s="5" r="E10" t="n">
        <v>1</v>
      </c>
    </row>
    <row spans="1:7" r="11">
      <c s="4" r="A11" t="s">
        <v>290</v>
      </c>
    </row>
    <row spans="1:7" r="12">
      <c s="3" r="A12" t="s">
        <v>284</v>
      </c>
    </row>
    <row spans="1:7" r="13">
      <c s="4" r="A13" t="s">
        <v>287</v>
      </c>
      <c s="5" r="E13" t="n">
        <v>3</v>
      </c>
    </row>
    <row spans="1:7" r="14">
      <c s="4" r="A14" t="s">
        <v>291</v>
      </c>
    </row>
    <row spans="1:7" r="15">
      <c s="3" r="A15" t="s">
        <v>284</v>
      </c>
    </row>
    <row spans="1:7" r="16">
      <c s="4" r="A16" t="s">
        <v>292</v>
      </c>
      <c s="12" r="B16" t="n">
        <v>2.1</v>
      </c>
      <c s="12" r="C16" t="n">
        <v>2.1</v>
      </c>
    </row>
    <row spans="1:7" r="17">
      <c s="4" r="A17" t="s">
        <v>293</v>
      </c>
      <c s="12" r="B17" t="n">
        <v>0.9</v>
      </c>
    </row>
    <row spans="1:7" r="18">
      <c s="4" r="A18" t="s">
        <v>287</v>
      </c>
      <c s="5" r="B18" t="n">
        <v>60</v>
      </c>
      <c s="5" r="C18" t="n">
        <v>60</v>
      </c>
    </row>
    <row spans="1:7" r="19">
      <c s="4" r="A19" t="s">
        <v>294</v>
      </c>
      <c s="5" r="D19" t="n">
        <v>15</v>
      </c>
    </row>
    <row spans="1:7" r="20">
      <c s="4" r="A20" t="s">
        <v>27</v>
      </c>
    </row>
    <row spans="1:7" r="21">
      <c s="3" r="A21" t="s">
        <v>284</v>
      </c>
    </row>
    <row spans="1:7" r="22">
      <c s="4" r="A22" t="s">
        <v>295</v>
      </c>
      <c s="4" r="E22" t="s">
        <v>2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1</v>
      </c>
    </row>
    <row spans="1:3" r="2">
      <c s="4" r="A2" t="s">
        <v>62</v>
      </c>
      <c s="7" r="B2" t="n">
        <v>21390</v>
      </c>
      <c s="7" r="C2" t="n">
        <v>18630</v>
      </c>
    </row>
    <row spans="1:3" r="3">
      <c s="4" r="A3" t="s">
        <v>63</v>
      </c>
      <c s="8" r="B3" t="n">
        <v>0.01</v>
      </c>
      <c s="8" r="C3" t="n">
        <v>0.01</v>
      </c>
    </row>
    <row spans="1:3" r="4">
      <c s="4" r="A4" t="s">
        <v>64</v>
      </c>
      <c s="5" r="B4" t="n">
        <v>40000000</v>
      </c>
      <c s="5" r="C4" t="n">
        <v>40000000</v>
      </c>
    </row>
    <row spans="1:3" r="5">
      <c s="4" r="A5" t="s">
        <v>65</v>
      </c>
      <c s="5" r="B5" t="n">
        <v>4100000</v>
      </c>
      <c s="5" r="C5" t="n">
        <v>4100000</v>
      </c>
    </row>
    <row spans="1:3" r="6">
      <c s="4" r="A6" t="s">
        <v>66</v>
      </c>
      <c s="5" r="B6" t="n">
        <v>4100000</v>
      </c>
      <c s="5" r="C6" t="n">
        <v>4100000</v>
      </c>
    </row>
    <row spans="1:3" r="7">
      <c s="4" r="A7" t="s">
        <v>67</v>
      </c>
      <c s="7" r="B7" t="n">
        <v>102500</v>
      </c>
      <c s="7" r="C7" t="n">
        <v>102500</v>
      </c>
    </row>
    <row spans="1:3" r="8">
      <c s="4" r="A8" t="s">
        <v>68</v>
      </c>
      <c s="8" r="B8" t="n">
        <v>0.01</v>
      </c>
      <c s="8" r="C8" t="n">
        <v>0.01</v>
      </c>
    </row>
    <row spans="1:3" r="9">
      <c s="4" r="A9" t="s">
        <v>69</v>
      </c>
      <c s="5" r="B9" t="n">
        <v>225000000</v>
      </c>
      <c s="5" r="C9" t="n">
        <v>450000000</v>
      </c>
    </row>
    <row spans="1:3" r="10">
      <c s="4" r="A10" t="s">
        <v>70</v>
      </c>
      <c s="5" r="B10" t="n">
        <v>83329324</v>
      </c>
      <c s="5" r="C10" t="n">
        <v>83490663</v>
      </c>
    </row>
    <row spans="1:3" r="11">
      <c s="4" r="A11" t="s">
        <v>71</v>
      </c>
      <c s="5" r="B11" t="n">
        <v>83329324</v>
      </c>
      <c s="5" r="C11" t="n">
        <v>83490663</v>
      </c>
    </row>
    <row spans="1:3" r="12">
      <c s="4" r="A12" t="s">
        <v>27</v>
      </c>
    </row>
    <row spans="1:3" r="13">
      <c s="4" r="A13" t="s">
        <v>62</v>
      </c>
      <c s="7" r="B13" t="n">
        <v>21390</v>
      </c>
      <c s="7" r="C13" t="n">
        <v>18630</v>
      </c>
    </row>
    <row spans="1:3" r="14">
      <c s="4" r="A14" t="s">
        <v>65</v>
      </c>
      <c s="5" r="B14" t="n">
        <v>4100000</v>
      </c>
      <c s="5" r="C14" t="n">
        <v>4100000</v>
      </c>
    </row>
    <row spans="1:3" r="15">
      <c s="4" r="A15" t="s">
        <v>66</v>
      </c>
      <c s="5" r="B15" t="n">
        <v>4100000</v>
      </c>
      <c s="5" r="C15" t="n">
        <v>4100000</v>
      </c>
    </row>
    <row spans="1:3" r="16">
      <c s="4" r="A16" t="s">
        <v>67</v>
      </c>
      <c s="7" r="B16" t="n">
        <v>102500</v>
      </c>
      <c s="7" r="C16" t="n">
        <v>102500</v>
      </c>
    </row>
    <row spans="1:3" r="17">
      <c s="4" r="A17" t="s">
        <v>70</v>
      </c>
      <c s="5" r="B17" t="n">
        <v>83329324</v>
      </c>
      <c s="5" r="C17" t="n">
        <v>83490663</v>
      </c>
    </row>
    <row spans="1:3" r="18">
      <c s="4" r="A18" t="s">
        <v>71</v>
      </c>
      <c s="5" r="B18" t="n">
        <v>83329324</v>
      </c>
      <c s="5" r="C18" t="n">
        <v>83490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31</v>
      </c>
    </row>
    <row spans="1:3" r="2">
      <c s="3" r="A2" t="s">
        <v>298</v>
      </c>
    </row>
    <row spans="1:3" r="3">
      <c s="4" r="A3" t="s">
        <v>299</v>
      </c>
      <c s="7" r="B3" t="n">
        <v>799492</v>
      </c>
      <c s="7" r="C3" t="n">
        <v>778780</v>
      </c>
    </row>
    <row spans="1:3" r="4">
      <c s="4" r="A4" t="s">
        <v>300</v>
      </c>
      <c s="5" r="B4" t="n">
        <v>2901977</v>
      </c>
      <c s="5" r="C4" t="n">
        <v>2785780</v>
      </c>
    </row>
    <row spans="1:3" r="5">
      <c s="4" r="A5" t="s">
        <v>301</v>
      </c>
      <c s="5" r="B5" t="n">
        <v>6547</v>
      </c>
      <c s="5" r="C5" t="n">
        <v>6398</v>
      </c>
    </row>
    <row spans="1:3" r="6">
      <c s="4" r="A6" t="s">
        <v>302</v>
      </c>
      <c s="5" r="B6" t="n">
        <v>34975</v>
      </c>
      <c s="5" r="C6" t="n">
        <v>35907</v>
      </c>
    </row>
    <row spans="1:3" r="7">
      <c s="4" r="A7" t="s">
        <v>303</v>
      </c>
      <c s="5" r="B7" t="n">
        <v>133601</v>
      </c>
      <c s="5" r="C7" t="n">
        <v>125883</v>
      </c>
    </row>
    <row spans="1:3" r="8">
      <c s="4" r="A8" t="s">
        <v>304</v>
      </c>
      <c s="7" r="B8" t="n">
        <v>3876592</v>
      </c>
      <c s="7" r="C8" t="n">
        <v>37327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7"/>
    <col customWidth="1" max="5" min="5" width="20"/>
  </cols>
  <sheetData>
    <row spans="1:5" r="1">
      <c s="1" r="A1" t="s">
        <v>305</v>
      </c>
      <c s="2" r="B1" t="s">
        <v>306</v>
      </c>
      <c s="2" r="C1" t="s">
        <v>307</v>
      </c>
      <c s="2" r="D1" t="s">
        <v>308</v>
      </c>
      <c s="2" r="E1" t="s">
        <v>309</v>
      </c>
    </row>
    <row spans="1:5" r="2">
      <c s="3" r="A2" t="s">
        <v>310</v>
      </c>
    </row>
    <row spans="1:5" r="3">
      <c s="4" r="A3" t="s">
        <v>311</v>
      </c>
      <c s="5" r="C3" t="n">
        <v>1</v>
      </c>
    </row>
    <row spans="1:5" r="4">
      <c s="4" r="A4" t="s">
        <v>312</v>
      </c>
      <c s="7" r="C4" t="n">
        <v>56800</v>
      </c>
    </row>
    <row spans="1:5" r="5">
      <c s="4" r="A5" t="s">
        <v>313</v>
      </c>
      <c s="7" r="C5" t="n">
        <v>99800</v>
      </c>
    </row>
    <row spans="1:5" r="6">
      <c s="4" r="A6" t="s">
        <v>314</v>
      </c>
      <c s="5" r="C6" t="n">
        <v>5000</v>
      </c>
      <c s="5" r="D6" t="n">
        <v>3250</v>
      </c>
    </row>
    <row spans="1:5" r="7">
      <c s="4" r="A7" t="s">
        <v>315</v>
      </c>
      <c s="5" r="C7" t="n">
        <v>1914278</v>
      </c>
      <c s="5" r="E7" t="n">
        <v>1639443</v>
      </c>
    </row>
    <row spans="1:5" r="8">
      <c s="4" r="A8" t="s">
        <v>316</v>
      </c>
      <c s="7" r="C8" t="n">
        <v>2353</v>
      </c>
      <c s="7" r="D8" t="n">
        <v>0</v>
      </c>
    </row>
    <row spans="1:5" r="9">
      <c s="4" r="A9" t="s">
        <v>317</v>
      </c>
      <c s="7" r="B9" t="n">
        <v>26600</v>
      </c>
    </row>
    <row spans="1:5" r="10">
      <c s="4" r="A10" t="s">
        <v>318</v>
      </c>
    </row>
    <row spans="1:5" r="11">
      <c s="3" r="A11" t="s">
        <v>310</v>
      </c>
    </row>
    <row spans="1:5" r="12">
      <c s="4" r="A12" t="s">
        <v>316</v>
      </c>
      <c s="5" r="B12" t="n">
        <v>34400</v>
      </c>
    </row>
    <row spans="1:5" r="13">
      <c s="4" r="A13" t="s">
        <v>319</v>
      </c>
    </row>
    <row spans="1:5" r="14">
      <c s="3" r="A14" t="s">
        <v>310</v>
      </c>
    </row>
    <row spans="1:5" r="15">
      <c s="4" r="A15" t="s">
        <v>320</v>
      </c>
      <c s="7" r="B15" t="n">
        <v>30000</v>
      </c>
    </row>
    <row spans="1:5" r="16">
      <c s="4" r="A16" t="s">
        <v>321</v>
      </c>
    </row>
    <row spans="1:5" r="17">
      <c s="3" r="A17" t="s">
        <v>310</v>
      </c>
    </row>
    <row spans="1:5" r="18">
      <c s="4" r="A18" t="s">
        <v>322</v>
      </c>
      <c s="4" r="C18" t="s">
        <v>286</v>
      </c>
      <c s="4" r="E18" t="s">
        <v>323</v>
      </c>
    </row>
    <row spans="1:5" r="19">
      <c s="4" r="A19" t="s">
        <v>324</v>
      </c>
      <c s="4" r="C19" t="s">
        <v>296</v>
      </c>
      <c s="4" r="E19" t="s">
        <v>3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6</v>
      </c>
      <c s="2" r="B1" t="s">
        <v>73</v>
      </c>
      <c s="2" r="D1" t="s">
        <v>1</v>
      </c>
    </row>
    <row spans="1:5" r="2">
      <c s="2" r="B2" t="s">
        <v>2</v>
      </c>
      <c s="2" r="C2" t="s">
        <v>74</v>
      </c>
      <c s="2" r="D2" t="s">
        <v>2</v>
      </c>
      <c s="2" r="E2" t="s">
        <v>74</v>
      </c>
    </row>
    <row spans="1:5" r="3">
      <c s="3" r="A3" t="s">
        <v>327</v>
      </c>
    </row>
    <row spans="1:5" r="4">
      <c s="4" r="A4" t="s">
        <v>328</v>
      </c>
      <c s="7" r="D4" t="n">
        <v>3364</v>
      </c>
      <c s="7" r="E4" t="n">
        <v>3548</v>
      </c>
    </row>
    <row spans="1:5" r="5">
      <c s="4" r="A5" t="s">
        <v>329</v>
      </c>
      <c s="7" r="B5" t="n">
        <v>508</v>
      </c>
      <c s="7" r="C5" t="n">
        <v>-220</v>
      </c>
      <c s="5" r="D5" t="n">
        <v>1191</v>
      </c>
      <c s="5" r="E5" t="n">
        <v>-81</v>
      </c>
    </row>
    <row spans="1:5" r="6">
      <c s="4" r="A6" t="s">
        <v>193</v>
      </c>
      <c s="5" r="D6" t="n">
        <v>-58</v>
      </c>
      <c s="5" r="E6" t="n">
        <v>-261</v>
      </c>
    </row>
    <row spans="1:5" r="7">
      <c s="4" r="A7" t="s">
        <v>330</v>
      </c>
      <c s="5" r="D7" t="n">
        <v>2353</v>
      </c>
      <c s="5" r="E7" t="n">
        <v>0</v>
      </c>
    </row>
    <row spans="1:5" r="8">
      <c s="4" r="A8" t="s">
        <v>331</v>
      </c>
      <c s="7" r="B8" t="n">
        <v>1011</v>
      </c>
      <c s="7" r="C8" t="n">
        <v>3363</v>
      </c>
      <c s="5" r="D8" t="n">
        <v>1011</v>
      </c>
      <c s="5" r="E8" t="n">
        <v>3363</v>
      </c>
    </row>
    <row spans="1:5" r="9">
      <c s="4" r="A9" t="s">
        <v>332</v>
      </c>
    </row>
    <row spans="1:5" r="10">
      <c s="3" r="A10" t="s">
        <v>327</v>
      </c>
    </row>
    <row spans="1:5" r="11">
      <c s="4" r="A11" t="s">
        <v>329</v>
      </c>
      <c s="7" r="D11" t="n">
        <v>58</v>
      </c>
      <c s="7" r="E11" t="n">
        <v>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73</v>
      </c>
      <c s="2" r="D1" t="s">
        <v>1</v>
      </c>
    </row>
    <row spans="1:5" r="2">
      <c s="2" r="B2" t="s">
        <v>2</v>
      </c>
      <c s="2" r="C2" t="s">
        <v>74</v>
      </c>
      <c s="2" r="D2" t="s">
        <v>2</v>
      </c>
      <c s="2" r="E2" t="s">
        <v>74</v>
      </c>
    </row>
    <row spans="1:5" r="3">
      <c s="3" r="A3" t="s">
        <v>334</v>
      </c>
    </row>
    <row spans="1:5" r="4">
      <c s="4" r="A4" t="s">
        <v>335</v>
      </c>
      <c s="4" r="B4" t="s">
        <v>336</v>
      </c>
      <c s="4" r="C4" t="s">
        <v>337</v>
      </c>
      <c s="4" r="D4" t="s">
        <v>336</v>
      </c>
      <c s="4" r="E4" t="s">
        <v>337</v>
      </c>
    </row>
    <row spans="1:5" r="5">
      <c s="4" r="A5" t="s">
        <v>338</v>
      </c>
      <c s="4" r="B5" t="s">
        <v>339</v>
      </c>
      <c s="4" r="C5" t="s">
        <v>340</v>
      </c>
      <c s="4" r="D5" t="s">
        <v>339</v>
      </c>
      <c s="4" r="E5" t="s">
        <v>3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1</v>
      </c>
      <c s="2" r="B1" t="s">
        <v>73</v>
      </c>
      <c s="2" r="D1" t="s">
        <v>1</v>
      </c>
    </row>
    <row spans="1:5" r="2">
      <c s="2" r="B2" t="s">
        <v>2</v>
      </c>
      <c s="2" r="C2" t="s">
        <v>74</v>
      </c>
      <c s="2" r="D2" t="s">
        <v>2</v>
      </c>
      <c s="2" r="E2" t="s">
        <v>74</v>
      </c>
    </row>
    <row spans="1:5" r="3">
      <c s="3" r="A3" t="s">
        <v>342</v>
      </c>
    </row>
    <row spans="1:5" r="4">
      <c s="4" r="A4" t="s">
        <v>343</v>
      </c>
      <c s="7" r="B4" t="n">
        <v>508</v>
      </c>
      <c s="7" r="C4" t="n">
        <v>-220</v>
      </c>
      <c s="7" r="D4" t="n">
        <v>1191</v>
      </c>
      <c s="7" r="E4" t="n">
        <v>-81</v>
      </c>
    </row>
    <row spans="1:5" r="5">
      <c s="4" r="A5" t="s">
        <v>193</v>
      </c>
      <c s="5" r="D5" t="n">
        <v>-58</v>
      </c>
      <c s="5" r="E5" t="n">
        <v>-261</v>
      </c>
    </row>
    <row spans="1:5" r="6">
      <c s="4" r="A6" t="s">
        <v>192</v>
      </c>
    </row>
    <row spans="1:5" r="7">
      <c s="3" r="A7" t="s">
        <v>342</v>
      </c>
    </row>
    <row spans="1:5" r="8">
      <c s="4" r="A8" t="s">
        <v>328</v>
      </c>
      <c s="5" r="D8" t="n">
        <v>125082</v>
      </c>
      <c s="5" r="E8" t="n">
        <v>43928</v>
      </c>
    </row>
    <row spans="1:5" r="9">
      <c s="4" r="A9" t="s">
        <v>344</v>
      </c>
      <c s="5" r="D9" t="n">
        <v>-33998</v>
      </c>
      <c s="5" r="E9" t="n">
        <v>0</v>
      </c>
    </row>
    <row spans="1:5" r="10">
      <c s="4" r="A10" t="s">
        <v>343</v>
      </c>
      <c s="5" r="D10" t="n">
        <v>1133</v>
      </c>
      <c s="5" r="E10" t="n">
        <v>-157</v>
      </c>
    </row>
    <row spans="1:5" r="11">
      <c s="4" r="A11" t="s">
        <v>193</v>
      </c>
      <c s="5" r="D11" t="n">
        <v>-1912</v>
      </c>
      <c s="5" r="E11" t="n">
        <v>-863</v>
      </c>
    </row>
    <row spans="1:5" r="12">
      <c s="4" r="A12" t="s">
        <v>345</v>
      </c>
      <c s="5" r="D12" t="n">
        <v>-2192</v>
      </c>
      <c s="5" r="E12" t="n">
        <v>-2126</v>
      </c>
    </row>
    <row spans="1:5" r="13">
      <c s="4" r="A13" t="s">
        <v>331</v>
      </c>
      <c s="5" r="B13" t="n">
        <v>88113</v>
      </c>
      <c s="5" r="C13" t="n">
        <v>40782</v>
      </c>
      <c s="5" r="D13" t="n">
        <v>88113</v>
      </c>
      <c s="5" r="E13" t="n">
        <v>40782</v>
      </c>
    </row>
    <row spans="1:5" r="14">
      <c s="4" r="A14" t="s">
        <v>346</v>
      </c>
      <c s="5" r="B14" t="n">
        <v>88113</v>
      </c>
      <c s="5" r="C14" t="n">
        <v>40782</v>
      </c>
      <c s="5" r="D14" t="n">
        <v>125082</v>
      </c>
      <c s="5" r="E14" t="n">
        <v>43928</v>
      </c>
    </row>
    <row spans="1:5" r="15">
      <c s="4" r="A15" t="s">
        <v>347</v>
      </c>
    </row>
    <row spans="1:5" r="16">
      <c s="3" r="A16" t="s">
        <v>342</v>
      </c>
    </row>
    <row spans="1:5" r="17">
      <c s="4" r="A17" t="s">
        <v>331</v>
      </c>
      <c s="5" r="B17" t="n">
        <v>88113</v>
      </c>
      <c s="5" r="C17" t="n">
        <v>40782</v>
      </c>
      <c s="5" r="D17" t="n">
        <v>88113</v>
      </c>
      <c s="5" r="E17" t="n">
        <v>40782</v>
      </c>
    </row>
    <row spans="1:5" r="18">
      <c s="4" r="A18" t="s">
        <v>348</v>
      </c>
      <c s="5" r="B18" t="n">
        <v>47321</v>
      </c>
      <c s="5" r="C18" t="n">
        <v>40782</v>
      </c>
    </row>
    <row spans="1:5" r="19">
      <c s="4" r="A19" t="s">
        <v>349</v>
      </c>
      <c s="5" r="B19" t="n">
        <v>40792</v>
      </c>
      <c s="5" r="C19" t="n">
        <v>0</v>
      </c>
    </row>
    <row spans="1:5" r="20">
      <c s="4" r="A20" t="s">
        <v>346</v>
      </c>
      <c s="7" r="B20" t="n">
        <v>88113</v>
      </c>
      <c s="7" r="C20" t="n">
        <v>40782</v>
      </c>
      <c s="7" r="D20" t="n">
        <v>88113</v>
      </c>
      <c s="7" r="E20" t="n">
        <v>407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74</v>
      </c>
    </row>
    <row spans="1:3" r="3">
      <c s="3" r="A3" t="s">
        <v>351</v>
      </c>
    </row>
    <row spans="1:3" r="4">
      <c s="4" r="A4" t="s">
        <v>328</v>
      </c>
      <c s="7" r="B4" t="n">
        <v>-1175</v>
      </c>
    </row>
    <row spans="1:3" r="5">
      <c s="4" r="A5" t="s">
        <v>352</v>
      </c>
      <c s="5" r="B5" t="n">
        <v>-83</v>
      </c>
      <c s="7" r="C5" t="n">
        <v>-142</v>
      </c>
    </row>
    <row spans="1:3" r="6">
      <c s="4" r="A6" t="s">
        <v>331</v>
      </c>
      <c s="5" r="B6" t="n">
        <v>-2809</v>
      </c>
    </row>
    <row spans="1:3" r="7">
      <c s="4" r="A7" t="s">
        <v>353</v>
      </c>
    </row>
    <row spans="1:3" r="8">
      <c s="3" r="A8" t="s">
        <v>351</v>
      </c>
    </row>
    <row spans="1:3" r="9">
      <c s="4" r="A9" t="s">
        <v>328</v>
      </c>
      <c s="5" r="B9" t="n">
        <v>-24</v>
      </c>
      <c s="5" r="C9" t="n">
        <v>69</v>
      </c>
    </row>
    <row spans="1:3" r="10">
      <c s="4" r="A10" t="s">
        <v>331</v>
      </c>
      <c s="7" r="B10" t="n">
        <v>-107</v>
      </c>
      <c s="7" r="C10" t="n">
        <v>-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 customWidth="1" max="6" min="6" width="20"/>
  </cols>
  <sheetData>
    <row spans="1:6" r="1">
      <c s="1" r="A1" t="s">
        <v>354</v>
      </c>
      <c s="2" r="B1" t="s">
        <v>73</v>
      </c>
      <c s="2" r="E1" t="s">
        <v>1</v>
      </c>
    </row>
    <row spans="1:6" r="2">
      <c s="2" r="B2" t="s">
        <v>355</v>
      </c>
      <c s="2" r="C2" t="s">
        <v>356</v>
      </c>
      <c s="2" r="D2" t="s">
        <v>357</v>
      </c>
      <c s="2" r="E2" t="s">
        <v>355</v>
      </c>
      <c s="2" r="F2" t="s">
        <v>357</v>
      </c>
    </row>
    <row spans="1:6" r="3">
      <c s="3" r="A3" t="s">
        <v>358</v>
      </c>
    </row>
    <row spans="1:6" r="4">
      <c s="4" r="A4" t="s">
        <v>359</v>
      </c>
      <c s="13" r="E4" t="n">
        <v>1.7</v>
      </c>
      <c s="13" r="F4" t="n">
        <v>1.7</v>
      </c>
    </row>
    <row spans="1:6" r="5">
      <c s="4" r="A5" t="s">
        <v>360</v>
      </c>
      <c s="13" r="B5" t="n">
        <v>0.1</v>
      </c>
      <c s="13" r="D5" t="n">
        <v>0.3</v>
      </c>
      <c s="13" r="E5" t="n">
        <v>0.1</v>
      </c>
      <c s="13" r="F5" t="n">
        <v>0.3</v>
      </c>
    </row>
    <row spans="1:6" r="6">
      <c s="4" r="A6" t="s">
        <v>125</v>
      </c>
    </row>
    <row spans="1:6" r="7">
      <c s="3" r="A7" t="s">
        <v>358</v>
      </c>
    </row>
    <row spans="1:6" r="8">
      <c s="4" r="A8" t="s">
        <v>361</v>
      </c>
      <c s="9" r="C8" t="n">
        <v>0.2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362</v>
      </c>
      <c s="2" r="B1" t="s">
        <v>2</v>
      </c>
      <c s="2" r="C1" t="s">
        <v>363</v>
      </c>
      <c s="2" r="D1" t="s">
        <v>364</v>
      </c>
      <c s="2" r="E1" t="s">
        <v>31</v>
      </c>
    </row>
    <row spans="1:5" r="2">
      <c s="3" r="A2" t="s">
        <v>365</v>
      </c>
    </row>
    <row spans="1:5" r="3">
      <c s="4" r="A3" t="s">
        <v>44</v>
      </c>
      <c s="7" r="B3" t="n">
        <v>1618614000</v>
      </c>
      <c s="7" r="E3" t="n">
        <v>1554263000</v>
      </c>
    </row>
    <row spans="1:5" r="4">
      <c s="4" r="A4" t="s">
        <v>366</v>
      </c>
      <c s="5" r="B4" t="n">
        <v>0</v>
      </c>
      <c s="5" r="E4" t="n">
        <v>67452000</v>
      </c>
    </row>
    <row spans="1:5" r="5">
      <c s="4" r="A5" t="s">
        <v>123</v>
      </c>
      <c s="5" r="B5" t="n">
        <v>1618614000</v>
      </c>
      <c s="5" r="E5" t="n">
        <v>1621715000</v>
      </c>
    </row>
    <row spans="1:5" r="6">
      <c s="4" r="A6" t="s">
        <v>367</v>
      </c>
    </row>
    <row spans="1:5" r="7">
      <c s="3" r="A7" t="s">
        <v>365</v>
      </c>
    </row>
    <row spans="1:5" r="8">
      <c s="4" r="A8" t="s">
        <v>44</v>
      </c>
      <c s="5" r="B8" t="n">
        <v>745938000</v>
      </c>
    </row>
    <row spans="1:5" r="9">
      <c s="4" r="A9" t="s">
        <v>368</v>
      </c>
    </row>
    <row spans="1:5" r="10">
      <c s="3" r="A10" t="s">
        <v>365</v>
      </c>
    </row>
    <row spans="1:5" r="11">
      <c s="4" r="A11" t="s">
        <v>44</v>
      </c>
      <c s="5" r="B11" t="n">
        <v>400000000</v>
      </c>
      <c s="7" r="C11" t="n">
        <v>400000000</v>
      </c>
      <c s="7" r="D11" t="n">
        <v>230000000</v>
      </c>
      <c s="5" r="E11" t="n">
        <v>230000000</v>
      </c>
    </row>
    <row spans="1:5" r="12">
      <c s="4" r="A12" t="s">
        <v>369</v>
      </c>
    </row>
    <row spans="1:5" r="13">
      <c s="3" r="A13" t="s">
        <v>365</v>
      </c>
    </row>
    <row spans="1:5" r="14">
      <c s="4" r="A14" t="s">
        <v>44</v>
      </c>
      <c s="5" r="B14" t="n">
        <v>132215000</v>
      </c>
      <c s="5" r="E14" t="n">
        <v>119347000</v>
      </c>
    </row>
    <row spans="1:5" r="15">
      <c s="4" r="A15" t="s">
        <v>370</v>
      </c>
    </row>
    <row spans="1:5" r="16">
      <c s="3" r="A16" t="s">
        <v>365</v>
      </c>
    </row>
    <row spans="1:5" r="17">
      <c s="4" r="A17" t="s">
        <v>44</v>
      </c>
      <c s="5" r="B17" t="n">
        <v>148617000</v>
      </c>
      <c s="5" r="E17" t="n">
        <v>205798000</v>
      </c>
    </row>
    <row spans="1:5" r="18">
      <c s="4" r="A18" t="s">
        <v>371</v>
      </c>
    </row>
    <row spans="1:5" r="19">
      <c s="3" r="A19" t="s">
        <v>365</v>
      </c>
    </row>
    <row spans="1:5" r="20">
      <c s="4" r="A20" t="s">
        <v>44</v>
      </c>
      <c s="5" r="B20" t="n">
        <v>745938000</v>
      </c>
      <c s="5" r="E20" t="n">
        <v>810959000</v>
      </c>
    </row>
    <row spans="1:5" r="21">
      <c s="4" r="A21" t="s">
        <v>372</v>
      </c>
    </row>
    <row spans="1:5" r="22">
      <c s="3" r="A22" t="s">
        <v>365</v>
      </c>
    </row>
    <row spans="1:5" r="23">
      <c s="4" r="A23" t="s">
        <v>44</v>
      </c>
      <c s="5" r="B23" t="n">
        <v>25244000</v>
      </c>
      <c s="5" r="E23" t="n">
        <v>28159000</v>
      </c>
    </row>
    <row spans="1:5" r="24">
      <c s="4" r="A24" t="s">
        <v>373</v>
      </c>
    </row>
    <row spans="1:5" r="25">
      <c s="3" r="A25" t="s">
        <v>365</v>
      </c>
    </row>
    <row spans="1:5" r="26">
      <c s="4" r="A26" t="s">
        <v>44</v>
      </c>
      <c s="7" r="B26" t="n">
        <v>166600000</v>
      </c>
      <c s="7" r="E26" t="n">
        <v>16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s="1" r="A1" t="s">
        <v>374</v>
      </c>
      <c s="2" r="B1" t="s">
        <v>1</v>
      </c>
    </row>
    <row spans="1:3" r="2">
      <c s="2" r="B2" t="s">
        <v>2</v>
      </c>
      <c s="2" r="C2" t="s">
        <v>31</v>
      </c>
    </row>
    <row spans="1:3" r="3">
      <c s="3" r="A3" t="s">
        <v>375</v>
      </c>
    </row>
    <row spans="1:3" r="4">
      <c s="4" r="A4" t="s">
        <v>376</v>
      </c>
      <c s="7" r="B4" t="n">
        <v>1618614</v>
      </c>
      <c s="7" r="C4" t="n">
        <v>1554263</v>
      </c>
    </row>
    <row spans="1:3" r="5">
      <c s="4" r="A5" t="s">
        <v>377</v>
      </c>
      <c s="4" r="B5" t="s">
        <v>378</v>
      </c>
    </row>
    <row spans="1:3" r="6">
      <c s="4" r="A6" t="s">
        <v>379</v>
      </c>
      <c s="4" r="B6" t="s">
        <v>380</v>
      </c>
    </row>
    <row spans="1:3" r="7">
      <c s="4" r="A7" t="s">
        <v>381</v>
      </c>
      <c s="4" r="B7" t="s">
        <v>382</v>
      </c>
    </row>
    <row spans="1:3" r="8">
      <c s="4" r="A8" t="s">
        <v>383</v>
      </c>
    </row>
    <row spans="1:3" r="9">
      <c s="3" r="A9" t="s">
        <v>375</v>
      </c>
    </row>
    <row spans="1:3" r="10">
      <c s="4" r="A10" t="s">
        <v>376</v>
      </c>
      <c s="7" r="B10" t="n">
        <v>304157</v>
      </c>
    </row>
    <row spans="1:3" r="11">
      <c s="4" r="A11" t="s">
        <v>377</v>
      </c>
      <c s="4" r="B11" t="s">
        <v>384</v>
      </c>
    </row>
    <row spans="1:3" r="12">
      <c s="4" r="A12" t="s">
        <v>379</v>
      </c>
      <c s="4" r="B12" t="s">
        <v>385</v>
      </c>
    </row>
    <row spans="1:3" r="13">
      <c s="4" r="A13" t="s">
        <v>381</v>
      </c>
      <c s="4" r="B13" t="s">
        <v>386</v>
      </c>
    </row>
    <row spans="1:3" r="14">
      <c s="4" r="A14" t="s">
        <v>372</v>
      </c>
    </row>
    <row spans="1:3" r="15">
      <c s="3" r="A15" t="s">
        <v>375</v>
      </c>
    </row>
    <row spans="1:3" r="16">
      <c s="4" r="A16" t="s">
        <v>376</v>
      </c>
      <c s="7" r="B16" t="n">
        <v>25244</v>
      </c>
      <c s="5" r="C16" t="n">
        <v>28159</v>
      </c>
    </row>
    <row spans="1:3" r="17">
      <c s="4" r="A17" t="s">
        <v>367</v>
      </c>
    </row>
    <row spans="1:3" r="18">
      <c s="3" r="A18" t="s">
        <v>375</v>
      </c>
    </row>
    <row spans="1:3" r="19">
      <c s="4" r="A19" t="s">
        <v>376</v>
      </c>
      <c s="7" r="B19" t="n">
        <v>745938</v>
      </c>
    </row>
    <row spans="1:3" r="20">
      <c s="4" r="A20" t="s">
        <v>377</v>
      </c>
      <c s="4" r="B20" t="s">
        <v>387</v>
      </c>
    </row>
    <row spans="1:3" r="21">
      <c s="4" r="A21" t="s">
        <v>379</v>
      </c>
      <c s="4" r="B21" t="s">
        <v>388</v>
      </c>
    </row>
    <row spans="1:3" r="22">
      <c s="4" r="A22" t="s">
        <v>381</v>
      </c>
      <c s="4" r="B22" t="s">
        <v>389</v>
      </c>
    </row>
    <row spans="1:3" r="23">
      <c s="4" r="A23" t="s">
        <v>390</v>
      </c>
    </row>
    <row spans="1:3" r="24">
      <c s="3" r="A24" t="s">
        <v>375</v>
      </c>
    </row>
    <row spans="1:3" r="25">
      <c s="4" r="A25" t="s">
        <v>376</v>
      </c>
      <c s="7" r="B25" t="n">
        <v>543275</v>
      </c>
    </row>
    <row spans="1:3" r="26">
      <c s="4" r="A26" t="s">
        <v>377</v>
      </c>
      <c s="4" r="B26" t="s">
        <v>391</v>
      </c>
    </row>
    <row spans="1:3" r="27">
      <c s="4" r="A27" t="s">
        <v>379</v>
      </c>
      <c s="4" r="B27" t="s">
        <v>392</v>
      </c>
    </row>
    <row spans="1:3" r="28">
      <c s="4" r="A28" t="s">
        <v>381</v>
      </c>
      <c s="4" r="B28" t="s">
        <v>393</v>
      </c>
    </row>
    <row spans="1:3" r="29">
      <c s="4" r="A29" t="s">
        <v>394</v>
      </c>
    </row>
    <row spans="1:3" r="30">
      <c s="3" r="A30" t="s">
        <v>375</v>
      </c>
    </row>
    <row spans="1:3" r="31">
      <c s="4" r="A31" t="s">
        <v>376</v>
      </c>
      <c s="7" r="B31" t="n">
        <v>1289213</v>
      </c>
    </row>
    <row spans="1:3" r="32">
      <c s="4" r="A32" t="s">
        <v>377</v>
      </c>
      <c s="4" r="B32" t="s">
        <v>395</v>
      </c>
    </row>
    <row spans="1:3" r="33">
      <c s="4" r="A33" t="s">
        <v>379</v>
      </c>
      <c s="4" r="B33" t="s">
        <v>396</v>
      </c>
    </row>
    <row spans="1:3" r="34">
      <c s="4" r="A34" t="s">
        <v>381</v>
      </c>
      <c s="4" r="B34" t="s">
        <v>397</v>
      </c>
    </row>
    <row spans="1:3" r="35">
      <c s="4" r="A35" t="s">
        <v>398</v>
      </c>
    </row>
    <row spans="1:3" r="36">
      <c s="3" r="A36" t="s">
        <v>375</v>
      </c>
    </row>
    <row spans="1:3" r="37">
      <c s="4" r="A37" t="s">
        <v>376</v>
      </c>
      <c s="7" r="B37" t="n">
        <v>-543275</v>
      </c>
    </row>
    <row spans="1:3" r="38">
      <c s="4" r="A38" t="s">
        <v>377</v>
      </c>
      <c s="4" r="B38" t="s">
        <v>399</v>
      </c>
    </row>
    <row spans="1:3" r="39">
      <c s="4" r="A39" t="s">
        <v>379</v>
      </c>
      <c s="4" r="B39" t="s">
        <v>400</v>
      </c>
    </row>
    <row spans="1:3" r="40">
      <c s="4" r="A40" t="s">
        <v>381</v>
      </c>
      <c s="4" r="B40" t="s">
        <v>401</v>
      </c>
    </row>
    <row spans="1:3" r="41">
      <c s="4" r="A41" t="s">
        <v>402</v>
      </c>
    </row>
    <row spans="1:3" r="42">
      <c s="3" r="A42" t="s">
        <v>375</v>
      </c>
    </row>
    <row spans="1:3" r="43">
      <c s="4" r="A43" t="s">
        <v>376</v>
      </c>
      <c s="7" r="B43" t="n">
        <v>132215</v>
      </c>
      <c s="7" r="C43" t="n">
        <v>119347</v>
      </c>
    </row>
    <row spans="1:3" r="44">
      <c s="4" r="A44" t="s">
        <v>377</v>
      </c>
      <c s="4" r="B44" t="s">
        <v>403</v>
      </c>
    </row>
    <row spans="1:3" r="45">
      <c s="4" r="A45" t="s">
        <v>379</v>
      </c>
      <c s="4" r="B45" t="s">
        <v>404</v>
      </c>
    </row>
    <row spans="1:3" r="46">
      <c s="4" r="A46" t="s">
        <v>381</v>
      </c>
      <c s="4" r="B46" t="s">
        <v>405</v>
      </c>
    </row>
    <row spans="1:3" r="47">
      <c s="4" r="A47" t="s">
        <v>406</v>
      </c>
    </row>
    <row spans="1:3" r="48">
      <c s="3" r="A48" t="s">
        <v>375</v>
      </c>
    </row>
    <row spans="1:3" r="49">
      <c s="4" r="A49" t="s">
        <v>376</v>
      </c>
      <c s="7" r="B49" t="n">
        <v>148617</v>
      </c>
    </row>
    <row spans="1:3" r="50">
      <c s="4" r="A50" t="s">
        <v>377</v>
      </c>
      <c s="4" r="B50" t="s">
        <v>407</v>
      </c>
    </row>
    <row spans="1:3" r="51">
      <c s="4" r="A51" t="s">
        <v>379</v>
      </c>
      <c s="4" r="B51" t="s">
        <v>408</v>
      </c>
    </row>
    <row spans="1:3" r="52">
      <c s="4" r="A52" t="s">
        <v>381</v>
      </c>
      <c s="4" r="B52" t="s">
        <v>409</v>
      </c>
    </row>
    <row spans="1:3" r="53">
      <c s="4" r="A53" t="s">
        <v>410</v>
      </c>
    </row>
    <row spans="1:3" r="54">
      <c s="3" r="A54" t="s">
        <v>375</v>
      </c>
    </row>
    <row spans="1:3" r="55">
      <c s="4" r="A55" t="s">
        <v>376</v>
      </c>
      <c s="7" r="B55" t="n">
        <v>566600</v>
      </c>
    </row>
    <row spans="1:3" r="56">
      <c s="4" r="A56" t="s">
        <v>377</v>
      </c>
      <c s="4" r="B56" t="s">
        <v>411</v>
      </c>
    </row>
    <row spans="1:3" r="57">
      <c s="4" r="A57" t="s">
        <v>379</v>
      </c>
      <c s="4" r="B57" t="s">
        <v>412</v>
      </c>
    </row>
    <row spans="1:3" r="58">
      <c s="4" r="A58" t="s">
        <v>381</v>
      </c>
      <c s="4" r="B58"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spans="1:9" r="1">
      <c s="1" r="A1" t="s">
        <v>414</v>
      </c>
      <c s="2" r="B1" t="s">
        <v>415</v>
      </c>
      <c s="2" r="C1" t="s">
        <v>416</v>
      </c>
      <c s="2" r="D1" t="s">
        <v>417</v>
      </c>
      <c s="2" r="E1" t="s">
        <v>418</v>
      </c>
      <c s="2" r="F1" t="s">
        <v>419</v>
      </c>
      <c s="2" r="G1" t="s">
        <v>417</v>
      </c>
      <c s="2" r="H1" t="s">
        <v>420</v>
      </c>
      <c s="2" r="I1" t="s">
        <v>421</v>
      </c>
    </row>
    <row spans="1:9" r="2">
      <c s="3" r="A2" t="s">
        <v>375</v>
      </c>
    </row>
    <row spans="1:9" r="3">
      <c s="4" r="A3" t="s">
        <v>422</v>
      </c>
      <c s="7" r="D3" t="n">
        <v>1618614000</v>
      </c>
      <c s="7" r="G3" t="n">
        <v>1618614000</v>
      </c>
      <c s="7" r="I3" t="n">
        <v>1554263000</v>
      </c>
    </row>
    <row spans="1:9" r="4">
      <c s="4" r="A4" t="s">
        <v>423</v>
      </c>
      <c s="5" r="D4" t="n">
        <v>10600000</v>
      </c>
      <c s="5" r="G4" t="n">
        <v>10600000</v>
      </c>
    </row>
    <row spans="1:9" r="5">
      <c s="4" r="A5" t="s">
        <v>182</v>
      </c>
      <c s="5" r="G5" t="n">
        <v>357742000</v>
      </c>
      <c s="7" r="H5" t="n">
        <v>47208000</v>
      </c>
    </row>
    <row spans="1:9" r="6">
      <c s="4" r="A6" t="s">
        <v>424</v>
      </c>
      <c s="5" r="G6" t="n">
        <v>314377000</v>
      </c>
      <c s="5" r="H6" t="n">
        <v>29831000</v>
      </c>
    </row>
    <row spans="1:9" r="7">
      <c s="4" r="A7" t="s">
        <v>425</v>
      </c>
      <c s="5" r="G7" t="n">
        <v>40303000</v>
      </c>
      <c s="7" r="H7" t="n">
        <v>0</v>
      </c>
    </row>
    <row spans="1:9" r="8">
      <c s="4" r="A8" t="s">
        <v>426</v>
      </c>
      <c s="5" r="G8" t="n">
        <v>12900000</v>
      </c>
    </row>
    <row spans="1:9" r="9">
      <c s="4" r="A9" t="s">
        <v>427</v>
      </c>
      <c s="5" r="D9" t="n">
        <v>745900000</v>
      </c>
      <c s="5" r="G9" t="n">
        <v>745900000</v>
      </c>
    </row>
    <row spans="1:9" r="10">
      <c s="4" r="A10" t="s">
        <v>428</v>
      </c>
      <c s="5" r="D10" t="n">
        <v>847400000</v>
      </c>
      <c s="5" r="G10" t="n">
        <v>847400000</v>
      </c>
    </row>
    <row spans="1:9" r="11">
      <c s="4" r="A11" t="s">
        <v>429</v>
      </c>
    </row>
    <row spans="1:9" r="12">
      <c s="3" r="A12" t="s">
        <v>375</v>
      </c>
    </row>
    <row spans="1:9" r="13">
      <c s="4" r="A13" t="s">
        <v>424</v>
      </c>
      <c s="5" r="G13" t="n">
        <v>3200000</v>
      </c>
    </row>
    <row spans="1:9" r="14">
      <c s="4" r="A14" t="s">
        <v>367</v>
      </c>
    </row>
    <row spans="1:9" r="15">
      <c s="3" r="A15" t="s">
        <v>375</v>
      </c>
    </row>
    <row spans="1:9" r="16">
      <c s="4" r="A16" t="s">
        <v>422</v>
      </c>
      <c s="5" r="D16" t="n">
        <v>745938000</v>
      </c>
      <c s="5" r="G16" t="n">
        <v>745938000</v>
      </c>
    </row>
    <row spans="1:9" r="17">
      <c s="4" r="A17" t="s">
        <v>430</v>
      </c>
      <c s="5" r="D17" t="n">
        <v>786000000</v>
      </c>
      <c s="5" r="G17" t="n">
        <v>786000000</v>
      </c>
    </row>
    <row spans="1:9" r="18">
      <c s="4" r="A18" t="s">
        <v>431</v>
      </c>
    </row>
    <row spans="1:9" r="19">
      <c s="3" r="A19" t="s">
        <v>375</v>
      </c>
    </row>
    <row spans="1:9" r="20">
      <c s="4" r="A20" t="s">
        <v>430</v>
      </c>
      <c s="5" r="D20" t="n">
        <v>862600000</v>
      </c>
      <c s="5" r="G20" t="n">
        <v>862600000</v>
      </c>
    </row>
    <row spans="1:9" r="21">
      <c s="4" r="A21" t="s">
        <v>432</v>
      </c>
    </row>
    <row spans="1:9" r="22">
      <c s="3" r="A22" t="s">
        <v>375</v>
      </c>
    </row>
    <row spans="1:9" r="23">
      <c s="4" r="A23" t="s">
        <v>433</v>
      </c>
      <c s="5" r="E23" t="n">
        <v>7</v>
      </c>
    </row>
    <row spans="1:9" r="24">
      <c s="4" r="A24" t="s">
        <v>434</v>
      </c>
    </row>
    <row spans="1:9" r="25">
      <c s="3" r="A25" t="s">
        <v>375</v>
      </c>
    </row>
    <row spans="1:9" r="26">
      <c s="4" r="A26" t="s">
        <v>425</v>
      </c>
      <c s="7" r="E26" t="n">
        <v>40300000</v>
      </c>
    </row>
    <row spans="1:9" r="27">
      <c s="4" r="A27" t="s">
        <v>435</v>
      </c>
      <c s="5" r="E27" t="n">
        <v>24000000</v>
      </c>
    </row>
    <row spans="1:9" r="28">
      <c s="4" r="A28" t="s">
        <v>436</v>
      </c>
    </row>
    <row spans="1:9" r="29">
      <c s="3" r="A29" t="s">
        <v>375</v>
      </c>
    </row>
    <row spans="1:9" r="30">
      <c s="4" r="A30" t="s">
        <v>424</v>
      </c>
      <c s="5" r="G30" t="n">
        <v>12200000</v>
      </c>
    </row>
    <row spans="1:9" r="31">
      <c s="4" r="A31" t="s">
        <v>437</v>
      </c>
    </row>
    <row spans="1:9" r="32">
      <c s="3" r="A32" t="s">
        <v>375</v>
      </c>
    </row>
    <row spans="1:9" r="33">
      <c s="4" r="A33" t="s">
        <v>424</v>
      </c>
      <c s="5" r="G33" t="n">
        <v>26200000</v>
      </c>
    </row>
    <row spans="1:9" r="34">
      <c s="4" r="A34" t="s">
        <v>438</v>
      </c>
    </row>
    <row spans="1:9" r="35">
      <c s="3" r="A35" t="s">
        <v>375</v>
      </c>
    </row>
    <row spans="1:9" r="36">
      <c s="4" r="A36" t="s">
        <v>424</v>
      </c>
      <c s="5" r="G36" t="n">
        <v>50100000</v>
      </c>
    </row>
    <row spans="1:9" r="37">
      <c s="4" r="A37" t="s">
        <v>439</v>
      </c>
    </row>
    <row spans="1:9" r="38">
      <c s="3" r="A38" t="s">
        <v>375</v>
      </c>
    </row>
    <row spans="1:9" r="39">
      <c s="4" r="A39" t="s">
        <v>424</v>
      </c>
      <c s="5" r="D39" t="n">
        <v>23900000</v>
      </c>
    </row>
    <row spans="1:9" r="40">
      <c s="4" r="A40" t="s">
        <v>440</v>
      </c>
    </row>
    <row spans="1:9" r="41">
      <c s="3" r="A41" t="s">
        <v>375</v>
      </c>
    </row>
    <row spans="1:9" r="42">
      <c s="4" r="A42" t="s">
        <v>424</v>
      </c>
      <c s="5" r="D42" t="n">
        <v>6600000</v>
      </c>
    </row>
    <row spans="1:9" r="43">
      <c s="4" r="A43" t="s">
        <v>373</v>
      </c>
    </row>
    <row spans="1:9" r="44">
      <c s="3" r="A44" t="s">
        <v>375</v>
      </c>
    </row>
    <row spans="1:9" r="45">
      <c s="4" r="A45" t="s">
        <v>422</v>
      </c>
      <c s="5" r="D45" t="n">
        <v>166600000</v>
      </c>
      <c s="5" r="G45" t="n">
        <v>166600000</v>
      </c>
      <c s="5" r="I45" t="n">
        <v>160000000</v>
      </c>
    </row>
    <row spans="1:9" r="46">
      <c s="4" r="A46" t="s">
        <v>441</v>
      </c>
      <c s="5" r="D46" t="n">
        <v>500000000</v>
      </c>
      <c s="5" r="G46" t="n">
        <v>500000000</v>
      </c>
    </row>
    <row spans="1:9" r="47">
      <c s="4" r="A47" t="s">
        <v>442</v>
      </c>
      <c s="5" r="D47" t="n">
        <v>322800000</v>
      </c>
      <c s="5" r="G47" t="n">
        <v>322800000</v>
      </c>
    </row>
    <row spans="1:9" r="48">
      <c s="4" r="A48" t="s">
        <v>443</v>
      </c>
      <c s="5" r="D48" t="n">
        <v>166600000</v>
      </c>
      <c s="5" r="G48" t="n">
        <v>166600000</v>
      </c>
    </row>
    <row spans="1:9" r="49">
      <c s="4" r="A49" t="s">
        <v>444</v>
      </c>
      <c s="5" r="D49" t="n">
        <v>140000000</v>
      </c>
      <c s="7" r="E49" t="n">
        <v>27000000</v>
      </c>
    </row>
    <row spans="1:9" r="50">
      <c s="4" r="A50" t="s">
        <v>445</v>
      </c>
      <c s="7" r="F50" t="n">
        <v>30000000</v>
      </c>
    </row>
    <row spans="1:9" r="51">
      <c s="4" r="A51" t="s">
        <v>446</v>
      </c>
    </row>
    <row spans="1:9" r="52">
      <c s="3" r="A52" t="s">
        <v>375</v>
      </c>
    </row>
    <row spans="1:9" r="53">
      <c s="4" r="A53" t="s">
        <v>447</v>
      </c>
      <c s="5" r="D53" t="n">
        <v>111000000</v>
      </c>
      <c s="5" r="G53" t="n">
        <v>111000000</v>
      </c>
    </row>
    <row spans="1:9" r="54">
      <c s="4" r="A54" t="s">
        <v>368</v>
      </c>
    </row>
    <row spans="1:9" r="55">
      <c s="3" r="A55" t="s">
        <v>375</v>
      </c>
    </row>
    <row spans="1:9" r="56">
      <c s="4" r="A56" t="s">
        <v>422</v>
      </c>
      <c s="7" r="B56" t="n">
        <v>400000000</v>
      </c>
      <c s="7" r="C56" t="n">
        <v>230000000</v>
      </c>
      <c s="5" r="D56" t="n">
        <v>400000000</v>
      </c>
      <c s="5" r="G56" t="n">
        <v>400000000</v>
      </c>
      <c s="7" r="I56" t="n">
        <v>230000000</v>
      </c>
    </row>
    <row spans="1:9" r="57">
      <c s="4" r="A57" t="s">
        <v>448</v>
      </c>
      <c s="4" r="B57" t="s">
        <v>449</v>
      </c>
      <c s="4" r="C57" t="s">
        <v>450</v>
      </c>
    </row>
    <row spans="1:9" r="58">
      <c s="4" r="A58" t="s">
        <v>451</v>
      </c>
      <c s="9" r="B58" t="n">
        <v>0.65</v>
      </c>
      <c s="9" r="C58" t="n">
        <v>0.6</v>
      </c>
    </row>
    <row spans="1:9" r="59">
      <c s="4" r="A59" t="s">
        <v>452</v>
      </c>
    </row>
    <row spans="1:9" r="60">
      <c s="3" r="A60" t="s">
        <v>375</v>
      </c>
    </row>
    <row spans="1:9" r="61">
      <c s="4" r="A61" t="s">
        <v>422</v>
      </c>
      <c s="7" r="C61" t="n">
        <v>230000000</v>
      </c>
      <c s="7" r="D61" t="n">
        <v>400000000</v>
      </c>
      <c s="7" r="G61" t="n">
        <v>400000000</v>
      </c>
    </row>
    <row spans="1:9" r="62">
      <c s="4" r="A62" t="s">
        <v>453</v>
      </c>
      <c s="7" r="B62" t="n">
        <v>400000000</v>
      </c>
    </row>
    <row spans="1:9" r="63">
      <c s="4" r="A63" t="s">
        <v>454</v>
      </c>
    </row>
    <row spans="1:9" r="64">
      <c s="3" r="A64" t="s">
        <v>375</v>
      </c>
    </row>
    <row spans="1:9" r="65">
      <c s="4" r="A65" t="s">
        <v>455</v>
      </c>
      <c s="4" r="D65" t="s">
        <v>456</v>
      </c>
      <c s="4" r="G65" t="s">
        <v>456</v>
      </c>
    </row>
    <row spans="1:9" r="66">
      <c s="4" r="A66" t="s">
        <v>457</v>
      </c>
    </row>
    <row spans="1:9" r="67">
      <c s="3" r="A67" t="s">
        <v>375</v>
      </c>
    </row>
    <row spans="1:9" r="68">
      <c s="4" r="A68" t="s">
        <v>455</v>
      </c>
      <c s="4" r="D68" t="s">
        <v>458</v>
      </c>
      <c s="4" r="G68" t="s">
        <v>458</v>
      </c>
    </row>
    <row spans="1:9" r="69">
      <c s="4" r="A69" t="s">
        <v>459</v>
      </c>
      <c s="4" r="D69" t="s">
        <v>460</v>
      </c>
      <c s="4" r="G69" t="s">
        <v>460</v>
      </c>
    </row>
    <row spans="1:9" r="70">
      <c s="4" r="A70" t="s">
        <v>461</v>
      </c>
    </row>
    <row spans="1:9" r="71">
      <c s="3" r="A71" t="s">
        <v>375</v>
      </c>
    </row>
    <row spans="1:9" r="72">
      <c s="4" r="A72" t="s">
        <v>459</v>
      </c>
      <c s="4" r="D72" t="s">
        <v>460</v>
      </c>
      <c s="4" r="G72" t="s">
        <v>460</v>
      </c>
    </row>
    <row spans="1:9" r="73">
      <c s="4" r="A73" t="s">
        <v>462</v>
      </c>
    </row>
    <row spans="1:9" r="74">
      <c s="3" r="A74" t="s">
        <v>375</v>
      </c>
    </row>
    <row spans="1:9" r="75">
      <c s="4" r="A75" t="s">
        <v>463</v>
      </c>
      <c s="4" r="G75" t="s">
        <v>464</v>
      </c>
    </row>
    <row spans="1:9" r="76">
      <c s="4" r="A76" t="s">
        <v>465</v>
      </c>
    </row>
    <row spans="1:9" r="77">
      <c s="3" r="A77" t="s">
        <v>375</v>
      </c>
    </row>
    <row spans="1:9" r="78">
      <c s="4" r="A78" t="s">
        <v>455</v>
      </c>
      <c s="4" r="D78" t="s">
        <v>466</v>
      </c>
      <c s="4" r="G78" t="s">
        <v>466</v>
      </c>
    </row>
    <row spans="1:9" r="79">
      <c s="4" r="A79" t="s">
        <v>459</v>
      </c>
      <c s="4" r="D79" t="s">
        <v>467</v>
      </c>
      <c s="4" r="G79" t="s">
        <v>467</v>
      </c>
    </row>
    <row spans="1:9" r="80">
      <c s="4" r="A80" t="s">
        <v>468</v>
      </c>
    </row>
    <row spans="1:9" r="81">
      <c s="3" r="A81" t="s">
        <v>375</v>
      </c>
    </row>
    <row spans="1:9" r="82">
      <c s="4" r="A82" t="s">
        <v>459</v>
      </c>
      <c s="4" r="D82" t="s">
        <v>467</v>
      </c>
      <c s="4" r="G82" t="s">
        <v>467</v>
      </c>
    </row>
    <row spans="1:9" r="83">
      <c s="4" r="A83" t="s">
        <v>469</v>
      </c>
    </row>
    <row spans="1:9" r="84">
      <c s="3" r="A84" t="s">
        <v>375</v>
      </c>
    </row>
    <row spans="1:9" r="85">
      <c s="4" r="A85" t="s">
        <v>463</v>
      </c>
      <c s="4" r="G85" t="s">
        <v>4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64897</v>
      </c>
      <c s="7" r="C4" t="n">
        <v>31222</v>
      </c>
      <c s="7" r="D4" t="n">
        <v>130377</v>
      </c>
      <c s="7" r="E4" t="n">
        <v>62482</v>
      </c>
    </row>
    <row spans="1:5" r="5">
      <c s="4" r="A5" t="s">
        <v>77</v>
      </c>
      <c s="5" r="B5" t="n">
        <v>16489</v>
      </c>
      <c s="5" r="C5" t="n">
        <v>8315</v>
      </c>
      <c s="5" r="D5" t="n">
        <v>35104</v>
      </c>
      <c s="5" r="E5" t="n">
        <v>17478</v>
      </c>
    </row>
    <row spans="1:5" r="6">
      <c s="4" r="A6" t="s">
        <v>78</v>
      </c>
      <c s="5" r="B6" t="n">
        <v>2349</v>
      </c>
      <c s="5" r="C6" t="n">
        <v>1306</v>
      </c>
      <c s="5" r="D6" t="n">
        <v>5083</v>
      </c>
      <c s="5" r="E6" t="n">
        <v>3543</v>
      </c>
    </row>
    <row spans="1:5" r="7">
      <c s="4" r="A7" t="s">
        <v>79</v>
      </c>
      <c s="5" r="B7" t="n">
        <v>83735</v>
      </c>
      <c s="5" r="C7" t="n">
        <v>40843</v>
      </c>
      <c s="5" r="D7" t="n">
        <v>170564</v>
      </c>
      <c s="5" r="E7" t="n">
        <v>83503</v>
      </c>
    </row>
    <row spans="1:5" r="8">
      <c s="3" r="A8" t="s">
        <v>80</v>
      </c>
    </row>
    <row spans="1:5" r="9">
      <c s="4" r="A9" t="s">
        <v>81</v>
      </c>
      <c s="5" r="B9" t="n">
        <v>11801</v>
      </c>
      <c s="5" r="C9" t="n">
        <v>6891</v>
      </c>
      <c s="5" r="D9" t="n">
        <v>24525</v>
      </c>
      <c s="5" r="E9" t="n">
        <v>14206</v>
      </c>
    </row>
    <row spans="1:5" r="10">
      <c s="4" r="A10" t="s">
        <v>82</v>
      </c>
      <c s="5" r="B10" t="n">
        <v>9755</v>
      </c>
      <c s="5" r="C10" t="n">
        <v>4303</v>
      </c>
      <c s="5" r="D10" t="n">
        <v>19777</v>
      </c>
      <c s="5" r="E10" t="n">
        <v>9416</v>
      </c>
    </row>
    <row spans="1:5" r="11">
      <c s="4" r="A11" t="s">
        <v>83</v>
      </c>
      <c s="5" r="B11" t="n">
        <v>4566</v>
      </c>
      <c s="5" r="C11" t="n">
        <v>2313</v>
      </c>
      <c s="5" r="D11" t="n">
        <v>9572</v>
      </c>
      <c s="5" r="E11" t="n">
        <v>5420</v>
      </c>
    </row>
    <row spans="1:5" r="12">
      <c s="4" r="A12" t="s">
        <v>84</v>
      </c>
      <c s="5" r="B12" t="n">
        <v>302</v>
      </c>
      <c s="5" r="C12" t="n">
        <v>3280</v>
      </c>
      <c s="5" r="D12" t="n">
        <v>461</v>
      </c>
      <c s="5" r="E12" t="n">
        <v>7760</v>
      </c>
    </row>
    <row spans="1:5" r="13">
      <c s="4" r="A13" t="s">
        <v>85</v>
      </c>
      <c s="5" r="B13" t="n">
        <v>41212</v>
      </c>
      <c s="5" r="C13" t="n">
        <v>19737</v>
      </c>
      <c s="5" r="D13" t="n">
        <v>81648</v>
      </c>
      <c s="5" r="E13" t="n">
        <v>37177</v>
      </c>
    </row>
    <row spans="1:5" r="14">
      <c s="4" r="A14" t="s">
        <v>86</v>
      </c>
      <c s="5" r="B14" t="n">
        <v>67636</v>
      </c>
      <c s="5" r="C14" t="n">
        <v>36524</v>
      </c>
      <c s="5" r="D14" t="n">
        <v>135983</v>
      </c>
      <c s="5" r="E14" t="n">
        <v>73979</v>
      </c>
    </row>
    <row spans="1:5" r="15">
      <c s="4" r="A15" t="s">
        <v>87</v>
      </c>
      <c s="5" r="B15" t="n">
        <v>16099</v>
      </c>
      <c s="5" r="C15" t="n">
        <v>4319</v>
      </c>
      <c s="5" r="D15" t="n">
        <v>34581</v>
      </c>
      <c s="5" r="E15" t="n">
        <v>9524</v>
      </c>
    </row>
    <row spans="1:5" r="16">
      <c s="4" r="A16" t="s">
        <v>88</v>
      </c>
      <c s="5" r="B16" t="n">
        <v>-13181</v>
      </c>
      <c s="5" r="C16" t="n">
        <v>-7522</v>
      </c>
      <c s="5" r="D16" t="n">
        <v>-27114</v>
      </c>
      <c s="5" r="E16" t="n">
        <v>-14905</v>
      </c>
    </row>
    <row spans="1:5" r="17">
      <c s="4" r="A17" t="s">
        <v>89</v>
      </c>
      <c s="5" r="B17" t="n">
        <v>-69</v>
      </c>
      <c s="5" r="C17" t="n">
        <v>-76</v>
      </c>
      <c s="5" r="D17" t="n">
        <v>-124</v>
      </c>
      <c s="5" r="E17" t="n">
        <v>-22</v>
      </c>
    </row>
    <row spans="1:5" r="18">
      <c s="4" r="A18" t="s">
        <v>90</v>
      </c>
      <c s="5" r="B18" t="n">
        <v>4520</v>
      </c>
      <c s="5" r="C18" t="n">
        <v>0</v>
      </c>
      <c s="5" r="D18" t="n">
        <v>4520</v>
      </c>
      <c s="5" r="E18" t="n">
        <v>0</v>
      </c>
    </row>
    <row spans="1:5" r="19">
      <c s="4" r="A19" t="s">
        <v>91</v>
      </c>
      <c s="5" r="B19" t="n">
        <v>-134</v>
      </c>
      <c s="5" r="C19" t="n">
        <v>83</v>
      </c>
      <c s="5" r="D19" t="n">
        <v>-130</v>
      </c>
      <c s="5" r="E19" t="n">
        <v>-10</v>
      </c>
    </row>
    <row spans="1:5" r="20">
      <c s="4" r="A20" t="s">
        <v>92</v>
      </c>
      <c s="5" r="B20" t="n">
        <v>7235</v>
      </c>
      <c s="5" r="C20" t="n">
        <v>-3196</v>
      </c>
      <c s="5" r="D20" t="n">
        <v>11733</v>
      </c>
      <c s="5" r="E20" t="n">
        <v>-5413</v>
      </c>
    </row>
    <row spans="1:5" r="21">
      <c s="3" r="A21" t="s">
        <v>93</v>
      </c>
    </row>
    <row spans="1:5" r="22">
      <c s="4" r="A22" t="s">
        <v>94</v>
      </c>
      <c s="5" r="B22" t="n">
        <v>0</v>
      </c>
      <c s="5" r="C22" t="n">
        <v>0</v>
      </c>
      <c s="5" r="D22" t="n">
        <v>0</v>
      </c>
      <c s="5" r="E22" t="n">
        <v>3199</v>
      </c>
    </row>
    <row spans="1:5" r="23">
      <c s="4" r="A23" t="s">
        <v>95</v>
      </c>
      <c s="5" r="B23" t="n">
        <v>0</v>
      </c>
      <c s="5" r="C23" t="n">
        <v>0</v>
      </c>
      <c s="5" r="D23" t="n">
        <v>0</v>
      </c>
      <c s="5" r="E23" t="n">
        <v>3199</v>
      </c>
    </row>
    <row spans="1:5" r="24">
      <c s="4" r="A24" t="s">
        <v>96</v>
      </c>
      <c s="5" r="B24" t="n">
        <v>7235</v>
      </c>
      <c s="5" r="C24" t="n">
        <v>-3196</v>
      </c>
      <c s="5" r="D24" t="n">
        <v>11733</v>
      </c>
      <c s="5" r="E24" t="n">
        <v>-2214</v>
      </c>
    </row>
    <row spans="1:5" r="25">
      <c s="4" r="A25" t="s">
        <v>97</v>
      </c>
      <c s="5" r="B25" t="n">
        <v>0</v>
      </c>
      <c s="5" r="C25" t="n">
        <v>0</v>
      </c>
      <c s="5" r="D25" t="n">
        <v>3363</v>
      </c>
      <c s="5" r="E25" t="n">
        <v>3489</v>
      </c>
    </row>
    <row spans="1:5" r="26">
      <c s="4" r="A26" t="s">
        <v>98</v>
      </c>
      <c s="5" r="B26" t="n">
        <v>7235</v>
      </c>
      <c s="5" r="C26" t="n">
        <v>-3196</v>
      </c>
      <c s="5" r="D26" t="n">
        <v>15096</v>
      </c>
      <c s="5" r="E26" t="n">
        <v>1275</v>
      </c>
    </row>
    <row spans="1:5" r="27">
      <c s="4" r="A27" t="s">
        <v>99</v>
      </c>
      <c s="5" r="B27" t="n">
        <v>-508</v>
      </c>
      <c s="5" r="C27" t="n">
        <v>220</v>
      </c>
      <c s="5" r="D27" t="n">
        <v>-1191</v>
      </c>
      <c s="5" r="E27" t="n">
        <v>81</v>
      </c>
    </row>
    <row spans="1:5" r="28">
      <c s="4" r="A28" t="s">
        <v>100</v>
      </c>
      <c s="5" r="B28" t="n">
        <v>6727</v>
      </c>
      <c s="5" r="C28" t="n">
        <v>-2976</v>
      </c>
      <c s="5" r="D28" t="n">
        <v>13905</v>
      </c>
      <c s="5" r="E28" t="n">
        <v>1356</v>
      </c>
    </row>
    <row spans="1:5" r="29">
      <c s="4" r="A29" t="s">
        <v>101</v>
      </c>
      <c s="5" r="B29" t="n">
        <v>-2114</v>
      </c>
      <c s="5" r="C29" t="n">
        <v>-2114</v>
      </c>
      <c s="5" r="D29" t="n">
        <v>-4228</v>
      </c>
      <c s="5" r="E29" t="n">
        <v>-4228</v>
      </c>
    </row>
    <row spans="1:5" r="30">
      <c s="4" r="A30" t="s">
        <v>102</v>
      </c>
      <c s="7" r="B30" t="n">
        <v>4613</v>
      </c>
      <c s="7" r="C30" t="n">
        <v>-5090</v>
      </c>
      <c s="7" r="D30" t="n">
        <v>9677</v>
      </c>
      <c s="7" r="E30" t="n">
        <v>-2872</v>
      </c>
    </row>
    <row spans="1:5" r="31">
      <c s="3" r="A31" t="s">
        <v>103</v>
      </c>
    </row>
    <row spans="1:5" r="32">
      <c s="4" r="A32" t="s">
        <v>104</v>
      </c>
      <c s="8" r="B32" t="n">
        <v>0.06</v>
      </c>
      <c s="8" r="C32" t="n">
        <v>-0.16</v>
      </c>
      <c s="8" r="D32" t="n">
        <v>0.12</v>
      </c>
      <c s="8" r="E32" t="n">
        <v>-0.16</v>
      </c>
    </row>
    <row spans="1:5" r="33">
      <c s="4" r="A33" t="s">
        <v>105</v>
      </c>
      <c s="5" r="B33" t="n">
        <v>0</v>
      </c>
      <c s="5" r="C33" t="n">
        <v>0</v>
      </c>
      <c s="5" r="D33" t="n">
        <v>0</v>
      </c>
      <c s="9" r="E33" t="n">
        <v>0.08</v>
      </c>
    </row>
    <row spans="1:5" r="34">
      <c s="4" r="A34" t="s">
        <v>106</v>
      </c>
      <c s="8" r="B34" t="n">
        <v>0.06</v>
      </c>
      <c s="8" r="C34" t="n">
        <v>-0.16</v>
      </c>
      <c s="8" r="D34" t="n">
        <v>0.12</v>
      </c>
      <c s="8" r="E34" t="n">
        <v>-0.08</v>
      </c>
    </row>
    <row spans="1:5" r="35">
      <c s="3" r="A35" t="s">
        <v>107</v>
      </c>
    </row>
    <row spans="1:5" r="36">
      <c s="4" r="A36" t="s">
        <v>108</v>
      </c>
      <c s="5" r="B36" t="n">
        <v>83506078</v>
      </c>
      <c s="5" r="C36" t="n">
        <v>32884467</v>
      </c>
      <c s="5" r="D36" t="n">
        <v>83519013</v>
      </c>
      <c s="5" r="E36" t="n">
        <v>32820538</v>
      </c>
    </row>
    <row spans="1:5" r="37">
      <c s="4" r="A37" t="s">
        <v>109</v>
      </c>
      <c s="5" r="B37" t="n">
        <v>83803879</v>
      </c>
      <c s="5" r="C37" t="n">
        <v>32884467</v>
      </c>
      <c s="5" r="D37" t="n">
        <v>83818890</v>
      </c>
      <c s="5" r="E37" t="n">
        <v>32820538</v>
      </c>
    </row>
    <row spans="1:5" r="38">
      <c s="4" r="A38" t="s">
        <v>110</v>
      </c>
      <c s="10" r="B38" t="n">
        <v>0.2725</v>
      </c>
      <c s="8" r="C38" t="n">
        <v>0.26</v>
      </c>
      <c s="11" r="D38" t="n">
        <v>0.545</v>
      </c>
      <c s="8" r="E38" t="n">
        <v>0.5</v>
      </c>
    </row>
    <row spans="1:5" r="39">
      <c s="3" r="A39" t="s">
        <v>111</v>
      </c>
    </row>
    <row spans="1:5" r="40">
      <c s="4" r="A40" t="s">
        <v>92</v>
      </c>
      <c s="7" r="B40" t="n">
        <v>4613</v>
      </c>
      <c s="7" r="C40" t="n">
        <v>-5090</v>
      </c>
      <c s="7" r="D40" t="n">
        <v>9677</v>
      </c>
      <c s="7" r="E40" t="n">
        <v>-5917</v>
      </c>
    </row>
    <row spans="1:5" r="41">
      <c s="4" r="A41" t="s">
        <v>95</v>
      </c>
      <c s="5" r="B41" t="n">
        <v>0</v>
      </c>
      <c s="5" r="C41" t="n">
        <v>0</v>
      </c>
      <c s="5" r="D41" t="n">
        <v>0</v>
      </c>
      <c s="5" r="E41" t="n">
        <v>3045</v>
      </c>
    </row>
    <row spans="1:5" r="42">
      <c s="4" r="A42" t="s">
        <v>112</v>
      </c>
      <c s="5" r="B42" t="n">
        <v>1509</v>
      </c>
      <c s="5" r="C42" t="n">
        <v>-2217</v>
      </c>
      <c s="5" r="D42" t="n">
        <v>-1717</v>
      </c>
      <c s="5" r="E42" t="n">
        <v>-2920</v>
      </c>
    </row>
    <row spans="1:5" r="43">
      <c s="4" r="A43" t="s">
        <v>113</v>
      </c>
      <c s="5" r="B43" t="n">
        <v>8744</v>
      </c>
      <c s="5" r="C43" t="n">
        <v>-5413</v>
      </c>
      <c s="5" r="D43" t="n">
        <v>13379</v>
      </c>
      <c s="5" r="E43" t="n">
        <v>-1645</v>
      </c>
    </row>
    <row spans="1:5" r="44">
      <c s="4" r="A44" t="s">
        <v>114</v>
      </c>
      <c s="5" r="B44" t="n">
        <v>-487</v>
      </c>
      <c s="5" r="C44" t="n">
        <v>327</v>
      </c>
      <c s="5" r="D44" t="n">
        <v>-1108</v>
      </c>
      <c s="5" r="E44" t="n">
        <v>223</v>
      </c>
    </row>
    <row spans="1:5" r="45">
      <c s="4" r="A45" t="s">
        <v>115</v>
      </c>
      <c s="5" r="B45" t="n">
        <v>8257</v>
      </c>
      <c s="5" r="C45" t="n">
        <v>-5086</v>
      </c>
      <c s="5" r="D45" t="n">
        <v>12271</v>
      </c>
      <c s="5" r="E45" t="n">
        <v>-1422</v>
      </c>
    </row>
    <row spans="1:5" r="46">
      <c s="4" r="A46" t="s">
        <v>27</v>
      </c>
    </row>
    <row spans="1:5" r="47">
      <c s="3" r="A47" t="s">
        <v>75</v>
      </c>
    </row>
    <row spans="1:5" r="48">
      <c s="4" r="A48" t="s">
        <v>76</v>
      </c>
      <c s="5" r="B48" t="n">
        <v>64897</v>
      </c>
      <c s="5" r="C48" t="n">
        <v>31222</v>
      </c>
      <c s="5" r="D48" t="n">
        <v>130377</v>
      </c>
      <c s="5" r="E48" t="n">
        <v>62482</v>
      </c>
    </row>
    <row spans="1:5" r="49">
      <c s="4" r="A49" t="s">
        <v>77</v>
      </c>
      <c s="5" r="B49" t="n">
        <v>16489</v>
      </c>
      <c s="5" r="C49" t="n">
        <v>8315</v>
      </c>
      <c s="5" r="D49" t="n">
        <v>35104</v>
      </c>
      <c s="5" r="E49" t="n">
        <v>17478</v>
      </c>
    </row>
    <row spans="1:5" r="50">
      <c s="4" r="A50" t="s">
        <v>78</v>
      </c>
      <c s="5" r="B50" t="n">
        <v>2349</v>
      </c>
      <c s="5" r="C50" t="n">
        <v>1306</v>
      </c>
      <c s="5" r="D50" t="n">
        <v>5083</v>
      </c>
      <c s="5" r="E50" t="n">
        <v>3543</v>
      </c>
    </row>
    <row spans="1:5" r="51">
      <c s="4" r="A51" t="s">
        <v>79</v>
      </c>
      <c s="5" r="B51" t="n">
        <v>83735</v>
      </c>
      <c s="5" r="C51" t="n">
        <v>40843</v>
      </c>
      <c s="5" r="D51" t="n">
        <v>170564</v>
      </c>
      <c s="5" r="E51" t="n">
        <v>83503</v>
      </c>
    </row>
    <row spans="1:5" r="52">
      <c s="3" r="A52" t="s">
        <v>80</v>
      </c>
    </row>
    <row spans="1:5" r="53">
      <c s="4" r="A53" t="s">
        <v>81</v>
      </c>
      <c s="5" r="B53" t="n">
        <v>11801</v>
      </c>
      <c s="5" r="C53" t="n">
        <v>6891</v>
      </c>
      <c s="5" r="D53" t="n">
        <v>24525</v>
      </c>
      <c s="5" r="E53" t="n">
        <v>14206</v>
      </c>
    </row>
    <row spans="1:5" r="54">
      <c s="4" r="A54" t="s">
        <v>82</v>
      </c>
      <c s="5" r="B54" t="n">
        <v>9755</v>
      </c>
      <c s="5" r="C54" t="n">
        <v>4303</v>
      </c>
      <c s="5" r="D54" t="n">
        <v>19777</v>
      </c>
      <c s="5" r="E54" t="n">
        <v>9416</v>
      </c>
    </row>
    <row spans="1:5" r="55">
      <c s="4" r="A55" t="s">
        <v>83</v>
      </c>
      <c s="5" r="B55" t="n">
        <v>4566</v>
      </c>
      <c s="5" r="C55" t="n">
        <v>2313</v>
      </c>
      <c s="5" r="D55" t="n">
        <v>9572</v>
      </c>
      <c s="5" r="E55" t="n">
        <v>5420</v>
      </c>
    </row>
    <row spans="1:5" r="56">
      <c s="4" r="A56" t="s">
        <v>84</v>
      </c>
      <c s="5" r="B56" t="n">
        <v>302</v>
      </c>
      <c s="5" r="C56" t="n">
        <v>3280</v>
      </c>
      <c s="5" r="D56" t="n">
        <v>461</v>
      </c>
      <c s="5" r="E56" t="n">
        <v>7760</v>
      </c>
    </row>
    <row spans="1:5" r="57">
      <c s="4" r="A57" t="s">
        <v>85</v>
      </c>
      <c s="5" r="B57" t="n">
        <v>41212</v>
      </c>
      <c s="5" r="C57" t="n">
        <v>19737</v>
      </c>
      <c s="5" r="D57" t="n">
        <v>81648</v>
      </c>
      <c s="5" r="E57" t="n">
        <v>37177</v>
      </c>
    </row>
    <row spans="1:5" r="58">
      <c s="4" r="A58" t="s">
        <v>86</v>
      </c>
      <c s="5" r="B58" t="n">
        <v>67636</v>
      </c>
      <c s="5" r="C58" t="n">
        <v>36524</v>
      </c>
      <c s="5" r="D58" t="n">
        <v>135983</v>
      </c>
      <c s="5" r="E58" t="n">
        <v>73979</v>
      </c>
    </row>
    <row spans="1:5" r="59">
      <c s="4" r="A59" t="s">
        <v>87</v>
      </c>
      <c s="5" r="B59" t="n">
        <v>16099</v>
      </c>
      <c s="5" r="C59" t="n">
        <v>4319</v>
      </c>
      <c s="5" r="D59" t="n">
        <v>34581</v>
      </c>
      <c s="5" r="E59" t="n">
        <v>9524</v>
      </c>
    </row>
    <row spans="1:5" r="60">
      <c s="4" r="A60" t="s">
        <v>88</v>
      </c>
      <c s="5" r="B60" t="n">
        <v>-13181</v>
      </c>
      <c s="5" r="C60" t="n">
        <v>-7522</v>
      </c>
      <c s="5" r="D60" t="n">
        <v>-27114</v>
      </c>
      <c s="5" r="E60" t="n">
        <v>-14905</v>
      </c>
    </row>
    <row spans="1:5" r="61">
      <c s="4" r="A61" t="s">
        <v>89</v>
      </c>
      <c s="5" r="B61" t="n">
        <v>-69</v>
      </c>
      <c s="5" r="C61" t="n">
        <v>-76</v>
      </c>
      <c s="5" r="D61" t="n">
        <v>-124</v>
      </c>
      <c s="5" r="E61" t="n">
        <v>-22</v>
      </c>
    </row>
    <row spans="1:5" r="62">
      <c s="4" r="A62" t="s">
        <v>90</v>
      </c>
      <c s="5" r="B62" t="n">
        <v>4520</v>
      </c>
      <c s="5" r="C62" t="n">
        <v>0</v>
      </c>
      <c s="5" r="D62" t="n">
        <v>4520</v>
      </c>
      <c s="5" r="E62" t="n">
        <v>0</v>
      </c>
    </row>
    <row spans="1:5" r="63">
      <c s="4" r="A63" t="s">
        <v>91</v>
      </c>
      <c s="5" r="B63" t="n">
        <v>-134</v>
      </c>
      <c s="5" r="C63" t="n">
        <v>83</v>
      </c>
      <c s="5" r="D63" t="n">
        <v>-130</v>
      </c>
      <c s="5" r="E63" t="n">
        <v>-10</v>
      </c>
    </row>
    <row spans="1:5" r="64">
      <c s="4" r="A64" t="s">
        <v>92</v>
      </c>
      <c s="5" r="B64" t="n">
        <v>7235</v>
      </c>
      <c s="5" r="C64" t="n">
        <v>-3196</v>
      </c>
      <c s="5" r="D64" t="n">
        <v>11733</v>
      </c>
      <c s="5" r="E64" t="n">
        <v>-5413</v>
      </c>
    </row>
    <row spans="1:5" r="65">
      <c s="3" r="A65" t="s">
        <v>93</v>
      </c>
    </row>
    <row spans="1:5" r="66">
      <c s="4" r="A66" t="s">
        <v>94</v>
      </c>
      <c s="5" r="B66" t="n">
        <v>0</v>
      </c>
      <c s="5" r="C66" t="n">
        <v>0</v>
      </c>
      <c s="5" r="D66" t="n">
        <v>0</v>
      </c>
      <c s="5" r="E66" t="n">
        <v>3199</v>
      </c>
    </row>
    <row spans="1:5" r="67">
      <c s="4" r="A67" t="s">
        <v>95</v>
      </c>
      <c s="5" r="B67" t="n">
        <v>0</v>
      </c>
      <c s="5" r="C67" t="n">
        <v>0</v>
      </c>
      <c s="5" r="D67" t="n">
        <v>0</v>
      </c>
      <c s="5" r="E67" t="n">
        <v>3199</v>
      </c>
    </row>
    <row spans="1:5" r="68">
      <c s="4" r="A68" t="s">
        <v>96</v>
      </c>
      <c s="5" r="B68" t="n">
        <v>7235</v>
      </c>
      <c s="5" r="C68" t="n">
        <v>-3196</v>
      </c>
      <c s="5" r="D68" t="n">
        <v>11733</v>
      </c>
      <c s="5" r="E68" t="n">
        <v>-2214</v>
      </c>
    </row>
    <row spans="1:5" r="69">
      <c s="4" r="A69" t="s">
        <v>97</v>
      </c>
      <c s="5" r="B69" t="n">
        <v>0</v>
      </c>
      <c s="5" r="C69" t="n">
        <v>0</v>
      </c>
      <c s="5" r="D69" t="n">
        <v>3363</v>
      </c>
      <c s="5" r="E69" t="n">
        <v>3489</v>
      </c>
    </row>
    <row spans="1:5" r="70">
      <c s="4" r="A70" t="s">
        <v>98</v>
      </c>
      <c s="5" r="B70" t="n">
        <v>7235</v>
      </c>
      <c s="5" r="C70" t="n">
        <v>-3196</v>
      </c>
      <c s="5" r="D70" t="n">
        <v>15096</v>
      </c>
      <c s="5" r="E70" t="n">
        <v>1275</v>
      </c>
    </row>
    <row spans="1:5" r="71">
      <c s="4" r="A71" t="s">
        <v>99</v>
      </c>
      <c s="5" r="B71" t="n">
        <v>-414</v>
      </c>
      <c s="5" r="C71" t="n">
        <v>-49</v>
      </c>
      <c s="5" r="D71" t="n">
        <v>-1001</v>
      </c>
      <c s="5" r="E71" t="n">
        <v>-76</v>
      </c>
    </row>
    <row spans="1:5" r="72">
      <c s="4" r="A72" t="s">
        <v>100</v>
      </c>
      <c s="5" r="D72" t="n">
        <v>13905</v>
      </c>
    </row>
    <row spans="1:5" r="73">
      <c s="4" r="A73" t="s">
        <v>101</v>
      </c>
      <c s="5" r="B73" t="n">
        <v>-2114</v>
      </c>
      <c s="5" r="C73" t="n">
        <v>-2114</v>
      </c>
      <c s="5" r="D73" t="n">
        <v>-4228</v>
      </c>
      <c s="5" r="E73" t="n">
        <v>-4228</v>
      </c>
    </row>
    <row spans="1:5" r="74">
      <c s="4" r="A74" t="s">
        <v>102</v>
      </c>
      <c s="5" r="B74" t="n">
        <v>4707</v>
      </c>
      <c s="5" r="C74" t="n">
        <v>-5359</v>
      </c>
      <c s="5" r="D74" t="n">
        <v>9867</v>
      </c>
      <c s="5" r="E74" t="n">
        <v>-3029</v>
      </c>
    </row>
    <row spans="1:5" r="75">
      <c s="3" r="A75" t="s">
        <v>116</v>
      </c>
    </row>
    <row spans="1:5" r="76">
      <c s="4" r="A76" t="s">
        <v>117</v>
      </c>
      <c s="5" r="B76" t="n">
        <v>94</v>
      </c>
      <c s="5" r="C76" t="n">
        <v>-269</v>
      </c>
      <c s="5" r="D76" t="n">
        <v>190</v>
      </c>
      <c s="5" r="E76" t="n">
        <v>-157</v>
      </c>
    </row>
    <row spans="1:5" r="77">
      <c s="4" r="A77" t="s">
        <v>118</v>
      </c>
      <c s="7" r="B77" t="n">
        <v>4613</v>
      </c>
      <c s="7" r="C77" t="n">
        <v>-5090</v>
      </c>
      <c s="7" r="D77" t="n">
        <v>9677</v>
      </c>
      <c s="7" r="E77" t="n">
        <v>-2872</v>
      </c>
    </row>
    <row spans="1:5" r="78">
      <c s="3" r="A78" t="s">
        <v>107</v>
      </c>
    </row>
    <row spans="1:5" r="79">
      <c s="4" r="A79" t="s">
        <v>119</v>
      </c>
      <c s="8" r="B79" t="n">
        <v>0.06</v>
      </c>
      <c s="8" r="C79" t="n">
        <v>-0.16</v>
      </c>
      <c s="8" r="D79" t="n">
        <v>0.12</v>
      </c>
      <c s="8" r="E79" t="n">
        <v>-0.16</v>
      </c>
    </row>
    <row spans="1:5" r="80">
      <c s="4" r="A80" t="s">
        <v>120</v>
      </c>
      <c s="5" r="B80" t="n">
        <v>0</v>
      </c>
      <c s="5" r="C80" t="n">
        <v>0</v>
      </c>
      <c s="5" r="D80" t="n">
        <v>0</v>
      </c>
      <c s="9" r="E80" t="n">
        <v>0.08</v>
      </c>
    </row>
    <row spans="1:5" r="81">
      <c s="4" r="A81" t="s">
        <v>121</v>
      </c>
      <c s="8" r="B81" t="n">
        <v>0.06</v>
      </c>
      <c s="8" r="C81" t="n">
        <v>-0.16</v>
      </c>
      <c s="8" r="D81" t="n">
        <v>0.12</v>
      </c>
      <c s="8" r="E81" t="n">
        <v>-0.08</v>
      </c>
    </row>
    <row spans="1:5" r="82">
      <c s="4" r="A82" t="s">
        <v>108</v>
      </c>
      <c s="5" r="B82" t="n">
        <v>85231284</v>
      </c>
      <c s="5" r="C82" t="n">
        <v>34543898</v>
      </c>
      <c s="5" r="D82" t="n">
        <v>85202110</v>
      </c>
      <c s="5" r="E82" t="n">
        <v>34480602</v>
      </c>
    </row>
    <row spans="1:5" r="83">
      <c s="4" r="A83" t="s">
        <v>109</v>
      </c>
      <c s="5" r="B83" t="n">
        <v>85529084</v>
      </c>
      <c s="5" r="C83" t="n">
        <v>34543898</v>
      </c>
      <c s="5" r="D83" t="n">
        <v>85501987</v>
      </c>
      <c s="5" r="E83" t="n">
        <v>34480602</v>
      </c>
    </row>
    <row spans="1:5" r="84">
      <c s="4" r="A84" t="s">
        <v>110</v>
      </c>
      <c s="10" r="B84" t="n">
        <v>0.2725</v>
      </c>
      <c s="8" r="C84" t="n">
        <v>0.26</v>
      </c>
      <c s="11" r="D84" t="n">
        <v>0.545</v>
      </c>
      <c s="12" r="E84" t="n">
        <v>0.5</v>
      </c>
    </row>
    <row spans="1:5" r="85">
      <c s="3" r="A85" t="s">
        <v>111</v>
      </c>
    </row>
    <row spans="1:5" r="86">
      <c s="4" r="A86" t="s">
        <v>92</v>
      </c>
      <c s="7" r="B86" t="n">
        <v>4707</v>
      </c>
      <c s="7" r="C86" t="n">
        <v>-5359</v>
      </c>
      <c s="7" r="D86" t="n">
        <v>9867</v>
      </c>
      <c s="7" r="E86" t="n">
        <v>-6228</v>
      </c>
    </row>
    <row spans="1:5" r="87">
      <c s="4" r="A87" t="s">
        <v>95</v>
      </c>
      <c s="5" r="B87" t="n">
        <v>0</v>
      </c>
      <c s="5" r="C87" t="n">
        <v>0</v>
      </c>
      <c s="5" r="D87" t="n">
        <v>0</v>
      </c>
      <c s="5" r="E87" t="n">
        <v>3199</v>
      </c>
    </row>
    <row spans="1:5" r="88">
      <c s="4" r="A88" t="s">
        <v>112</v>
      </c>
      <c s="5" r="B88" t="n">
        <v>1509</v>
      </c>
      <c s="5" r="C88" t="n">
        <v>-2217</v>
      </c>
      <c s="5" r="D88" t="n">
        <v>-1717</v>
      </c>
      <c s="5" r="E88" t="n">
        <v>-2920</v>
      </c>
    </row>
    <row spans="1:5" r="89">
      <c s="4" r="A89" t="s">
        <v>113</v>
      </c>
      <c s="5" r="B89" t="n">
        <v>8744</v>
      </c>
      <c s="5" r="C89" t="n">
        <v>-5413</v>
      </c>
      <c s="5" r="D89" t="n">
        <v>13379</v>
      </c>
      <c s="5" r="E89" t="n">
        <v>-1645</v>
      </c>
    </row>
    <row spans="1:5" r="90">
      <c s="4" r="A90" t="s">
        <v>114</v>
      </c>
      <c s="5" r="B90" t="n">
        <v>-414</v>
      </c>
      <c s="5" r="C90" t="n">
        <v>-49</v>
      </c>
      <c s="5" r="D90" t="n">
        <v>-1001</v>
      </c>
      <c s="5" r="E90" t="n">
        <v>-76</v>
      </c>
    </row>
    <row spans="1:5" r="91">
      <c s="4" r="A91" t="s">
        <v>115</v>
      </c>
      <c s="7" r="B91" t="n">
        <v>8330</v>
      </c>
      <c s="7" r="C91" t="n">
        <v>-5462</v>
      </c>
      <c s="7" r="D91" t="n">
        <v>12378</v>
      </c>
      <c s="7" r="E91" t="n">
        <v>-1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s="1" r="A1" t="s">
        <v>471</v>
      </c>
      <c s="2" r="B1" t="s">
        <v>73</v>
      </c>
      <c s="2" r="D1" t="s">
        <v>1</v>
      </c>
    </row>
    <row spans="1:6" r="2">
      <c s="2" r="B2" t="s">
        <v>2</v>
      </c>
      <c s="2" r="C2" t="s">
        <v>74</v>
      </c>
      <c s="2" r="D2" t="s">
        <v>2</v>
      </c>
      <c s="2" r="E2" t="s">
        <v>74</v>
      </c>
      <c s="2" r="F2" t="s">
        <v>31</v>
      </c>
    </row>
    <row spans="1:6" r="3">
      <c s="3" r="A3" t="s">
        <v>472</v>
      </c>
    </row>
    <row spans="1:6" r="4">
      <c s="4" r="A4" t="s">
        <v>473</v>
      </c>
      <c s="4" r="B4" t="s">
        <v>392</v>
      </c>
      <c s="4" r="D4" t="s">
        <v>392</v>
      </c>
    </row>
    <row spans="1:6" r="5">
      <c s="4" r="A5" t="s">
        <v>474</v>
      </c>
      <c s="7" r="B5" t="n">
        <v>5600000</v>
      </c>
      <c s="7" r="D5" t="n">
        <v>5600000</v>
      </c>
    </row>
    <row spans="1:6" r="6">
      <c s="4" r="A6" t="s">
        <v>475</v>
      </c>
      <c s="7" r="F6" t="n">
        <v>4400000</v>
      </c>
    </row>
    <row spans="1:6" r="7">
      <c s="4" r="A7" t="s">
        <v>476</v>
      </c>
      <c s="5" r="D7" t="n">
        <v>2700000</v>
      </c>
      <c s="7" r="E7" t="n">
        <v>1900000</v>
      </c>
    </row>
    <row spans="1:6" r="8">
      <c s="4" r="A8" t="s">
        <v>88</v>
      </c>
      <c s="5" r="B8" t="n">
        <v>13181000</v>
      </c>
      <c s="7" r="C8" t="n">
        <v>7522000</v>
      </c>
      <c s="5" r="D8" t="n">
        <v>27114000</v>
      </c>
      <c s="7" r="E8" t="n">
        <v>14905000</v>
      </c>
    </row>
    <row spans="1:6" r="9">
      <c s="4" r="A9" t="s">
        <v>477</v>
      </c>
    </row>
    <row spans="1:6" r="10">
      <c s="3" r="A10" t="s">
        <v>472</v>
      </c>
    </row>
    <row spans="1:6" r="11">
      <c s="4" r="A11" t="s">
        <v>88</v>
      </c>
      <c s="5" r="D11" t="n">
        <v>4200000</v>
      </c>
    </row>
    <row spans="1:6" r="12">
      <c s="4" r="A12" t="s">
        <v>478</v>
      </c>
    </row>
    <row spans="1:6" r="13">
      <c s="3" r="A13" t="s">
        <v>472</v>
      </c>
    </row>
    <row spans="1:6" r="14">
      <c s="4" r="A14" t="s">
        <v>479</v>
      </c>
      <c s="5" r="B14" t="n">
        <v>100000</v>
      </c>
      <c s="5" r="D14" t="n">
        <v>100000</v>
      </c>
      <c s="5" r="F14" t="n">
        <v>700000</v>
      </c>
    </row>
    <row spans="1:6" r="15">
      <c s="4" r="A15" t="s">
        <v>480</v>
      </c>
    </row>
    <row spans="1:6" r="16">
      <c s="3" r="A16" t="s">
        <v>472</v>
      </c>
    </row>
    <row spans="1:6" r="17">
      <c s="4" r="A17" t="s">
        <v>474</v>
      </c>
      <c s="5" r="B17" t="n">
        <v>5700000</v>
      </c>
      <c s="5" r="D17" t="n">
        <v>5700000</v>
      </c>
      <c s="5" r="F17" t="n">
        <v>5100000</v>
      </c>
    </row>
    <row spans="1:6" r="18">
      <c s="4" r="A18" t="s">
        <v>481</v>
      </c>
    </row>
    <row spans="1:6" r="19">
      <c s="3" r="A19" t="s">
        <v>472</v>
      </c>
    </row>
    <row spans="1:6" r="20">
      <c s="4" r="A20" t="s">
        <v>475</v>
      </c>
      <c s="5" r="B20" t="n">
        <v>400000</v>
      </c>
      <c s="5" r="D20" t="n">
        <v>400000</v>
      </c>
      <c s="7" r="F20" t="n">
        <v>500000</v>
      </c>
    </row>
    <row spans="1:6" r="21">
      <c s="4" r="A21" t="s">
        <v>482</v>
      </c>
    </row>
    <row spans="1:6" r="22">
      <c s="3" r="A22" t="s">
        <v>472</v>
      </c>
    </row>
    <row spans="1:6" r="23">
      <c s="4" r="A23" t="s">
        <v>483</v>
      </c>
      <c s="7" r="B23" t="n">
        <v>543300000</v>
      </c>
      <c s="7" r="D23" t="n">
        <v>543300000</v>
      </c>
    </row>
    <row spans="1:6" r="24">
      <c s="4" r="A24" t="s">
        <v>484</v>
      </c>
      <c s="5" r="B24" t="n">
        <v>3</v>
      </c>
      <c s="5" r="D24" t="n">
        <v>3</v>
      </c>
    </row>
    <row spans="1:6" r="25">
      <c s="4" r="A25" t="s">
        <v>485</v>
      </c>
    </row>
    <row spans="1:6" r="26">
      <c s="3" r="A26" t="s">
        <v>472</v>
      </c>
    </row>
    <row spans="1:6" r="27">
      <c s="4" r="A27" t="s">
        <v>483</v>
      </c>
      <c s="7" r="B27" t="n">
        <v>170000000</v>
      </c>
      <c s="7" r="D27" t="n">
        <v>17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s>
  <sheetData>
    <row spans="1:5" r="1">
      <c s="1" r="A1" t="s">
        <v>486</v>
      </c>
      <c s="2" r="B1" t="s">
        <v>73</v>
      </c>
    </row>
    <row spans="1:5" r="2">
      <c s="2" r="B2" t="s">
        <v>2</v>
      </c>
      <c s="2" r="C2" t="s">
        <v>487</v>
      </c>
      <c s="2" r="D2" t="s">
        <v>488</v>
      </c>
      <c s="2" r="E2" t="s">
        <v>31</v>
      </c>
    </row>
    <row spans="1:5" r="3">
      <c s="3" r="A3" t="s">
        <v>489</v>
      </c>
    </row>
    <row spans="1:5" r="4">
      <c s="4" r="A4" t="s">
        <v>69</v>
      </c>
      <c s="5" r="B4" t="n">
        <v>225000000</v>
      </c>
      <c s="5" r="D4" t="n">
        <v>450000000</v>
      </c>
      <c s="5" r="E4" t="n">
        <v>450000000</v>
      </c>
    </row>
    <row spans="1:5" r="5">
      <c s="4" r="A5" t="s">
        <v>490</v>
      </c>
      <c s="10" r="B5" t="n">
        <v>0.2725</v>
      </c>
    </row>
    <row spans="1:5" r="6">
      <c s="4" r="A6" t="s">
        <v>491</v>
      </c>
    </row>
    <row spans="1:5" r="7">
      <c s="3" r="A7" t="s">
        <v>489</v>
      </c>
    </row>
    <row spans="1:5" r="8">
      <c s="4" r="A8" t="s">
        <v>492</v>
      </c>
      <c s="14" r="C8" t="n">
        <v>0.5156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93</v>
      </c>
      <c s="2" r="B1" t="s">
        <v>2</v>
      </c>
      <c s="2" r="C1" t="s">
        <v>31</v>
      </c>
    </row>
    <row spans="1:3" r="2">
      <c s="3" r="A2" t="s">
        <v>216</v>
      </c>
    </row>
    <row spans="1:3" r="3">
      <c s="4" r="A3" t="s">
        <v>494</v>
      </c>
      <c s="7" r="B3" t="n">
        <v>15070</v>
      </c>
      <c s="7" r="C3" t="n">
        <v>14575</v>
      </c>
    </row>
    <row spans="1:3" r="4">
      <c s="4" r="A4" t="s">
        <v>495</v>
      </c>
      <c s="5" r="B4" t="n">
        <v>132045</v>
      </c>
      <c s="5" r="C4" t="n">
        <v>142823</v>
      </c>
    </row>
    <row spans="1:3" r="5">
      <c s="4" r="A5" t="s">
        <v>496</v>
      </c>
      <c s="5" r="B5" t="n">
        <v>51301</v>
      </c>
      <c s="5" r="C5" t="n">
        <v>48149</v>
      </c>
    </row>
    <row spans="1:3" r="6">
      <c s="4" r="A6" t="s">
        <v>497</v>
      </c>
      <c s="5" r="B6" t="n">
        <v>198416</v>
      </c>
      <c s="5" r="C6" t="n">
        <v>205547</v>
      </c>
    </row>
    <row spans="1:3" r="7">
      <c s="4" r="A7" t="s">
        <v>498</v>
      </c>
      <c s="5" r="B7" t="n">
        <v>-46487</v>
      </c>
      <c s="5" r="C7" t="n">
        <v>-36583</v>
      </c>
    </row>
    <row spans="1:3" r="8">
      <c s="4" r="A8" t="s">
        <v>123</v>
      </c>
      <c s="5" r="B8" t="n">
        <v>151929</v>
      </c>
      <c s="5" r="C8" t="n">
        <v>168964</v>
      </c>
    </row>
    <row spans="1:3" r="9">
      <c s="4" r="A9" t="s">
        <v>499</v>
      </c>
      <c s="5" r="B9" t="n">
        <v>0</v>
      </c>
      <c s="5" r="C9" t="n">
        <v>-8986</v>
      </c>
    </row>
    <row spans="1:3" r="10">
      <c s="4" r="A10" t="s">
        <v>123</v>
      </c>
      <c s="7" r="B10" t="n">
        <v>151929</v>
      </c>
      <c s="7" r="C10" t="n">
        <v>1599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500</v>
      </c>
      <c s="2" r="B1" t="s">
        <v>1</v>
      </c>
    </row>
    <row spans="1:3" r="2">
      <c s="2" r="B2" t="s">
        <v>2</v>
      </c>
      <c s="2" r="C2" t="s">
        <v>74</v>
      </c>
    </row>
    <row spans="1:3" r="3">
      <c s="3" r="A3" t="s">
        <v>216</v>
      </c>
    </row>
    <row spans="1:3" r="4">
      <c s="4" r="A4" t="s">
        <v>501</v>
      </c>
      <c s="7" r="B4" t="n">
        <v>1638</v>
      </c>
      <c s="7" r="C4" t="n">
        <v>1059</v>
      </c>
    </row>
    <row spans="1:3" r="5">
      <c s="4" r="A5" t="s">
        <v>502</v>
      </c>
      <c s="7" r="B5" t="n">
        <v>11625</v>
      </c>
      <c s="7" r="C5" t="n">
        <v>48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03</v>
      </c>
      <c s="2" r="B1" t="s">
        <v>2</v>
      </c>
      <c s="2" r="C1" t="s">
        <v>31</v>
      </c>
    </row>
    <row spans="1:3" r="2">
      <c s="3" r="A2" t="s">
        <v>504</v>
      </c>
    </row>
    <row spans="1:3" r="3">
      <c s="4" r="A3" t="s">
        <v>505</v>
      </c>
      <c s="7" r="B3" t="n">
        <v>142323</v>
      </c>
      <c s="7" r="C3" t="n">
        <v>148693</v>
      </c>
    </row>
    <row spans="1:3" r="4">
      <c s="4" r="A4" t="s">
        <v>506</v>
      </c>
      <c s="5" r="B4" t="n">
        <v>0</v>
      </c>
      <c s="5" r="C4" t="n">
        <v>-12284</v>
      </c>
    </row>
    <row spans="1:3" r="5">
      <c s="4" r="A5" t="s">
        <v>123</v>
      </c>
      <c s="5" r="B5" t="n">
        <v>142323</v>
      </c>
      <c s="5" r="C5" t="n">
        <v>136409</v>
      </c>
    </row>
    <row spans="1:3" r="6">
      <c s="4" r="A6" t="s">
        <v>507</v>
      </c>
    </row>
    <row spans="1:3" r="7">
      <c s="3" r="A7" t="s">
        <v>504</v>
      </c>
    </row>
    <row spans="1:3" r="8">
      <c s="4" r="A8" t="s">
        <v>505</v>
      </c>
      <c s="5" r="B8" t="n">
        <v>117787</v>
      </c>
      <c s="5" r="C8" t="n">
        <v>125336</v>
      </c>
    </row>
    <row spans="1:3" r="9">
      <c s="4" r="A9" t="s">
        <v>508</v>
      </c>
    </row>
    <row spans="1:3" r="10">
      <c s="3" r="A10" t="s">
        <v>504</v>
      </c>
    </row>
    <row spans="1:3" r="11">
      <c s="4" r="A11" t="s">
        <v>505</v>
      </c>
      <c s="5" r="B11" t="n">
        <v>5188</v>
      </c>
      <c s="5" r="C11" t="n">
        <v>2852</v>
      </c>
    </row>
    <row spans="1:3" r="12">
      <c s="4" r="A12" t="s">
        <v>509</v>
      </c>
    </row>
    <row spans="1:3" r="13">
      <c s="3" r="A13" t="s">
        <v>504</v>
      </c>
    </row>
    <row spans="1:3" r="14">
      <c s="4" r="A14" t="s">
        <v>505</v>
      </c>
      <c s="5" r="B14" t="n">
        <v>7864</v>
      </c>
      <c s="5" r="C14" t="n">
        <v>9664</v>
      </c>
    </row>
    <row spans="1:3" r="15">
      <c s="4" r="A15" t="s">
        <v>510</v>
      </c>
    </row>
    <row spans="1:3" r="16">
      <c s="3" r="A16" t="s">
        <v>504</v>
      </c>
    </row>
    <row spans="1:3" r="17">
      <c s="4" r="A17" t="s">
        <v>505</v>
      </c>
      <c s="7" r="B17" t="n">
        <v>11484</v>
      </c>
      <c s="7" r="C17" t="n">
        <v>108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2"/>
    <col customWidth="1" max="5" min="5" width="22"/>
    <col customWidth="1" max="6" min="6" width="22"/>
  </cols>
  <sheetData>
    <row spans="1:6" r="1">
      <c s="1" r="A1" t="s">
        <v>511</v>
      </c>
      <c s="2" r="B1" t="s">
        <v>512</v>
      </c>
      <c s="2" r="C1" t="s">
        <v>513</v>
      </c>
      <c s="2" r="D1" t="s">
        <v>283</v>
      </c>
      <c s="2" r="E1" t="s">
        <v>514</v>
      </c>
      <c s="2" r="F1" t="s">
        <v>515</v>
      </c>
    </row>
    <row spans="1:6" r="2">
      <c s="3" r="A2" t="s">
        <v>516</v>
      </c>
    </row>
    <row spans="1:6" r="3">
      <c s="4" r="A3" t="s">
        <v>423</v>
      </c>
      <c s="7" r="B3" t="n">
        <v>10600000</v>
      </c>
    </row>
    <row spans="1:6" r="4">
      <c s="4" r="A4" t="s">
        <v>517</v>
      </c>
      <c s="7" r="B4" t="n">
        <v>0</v>
      </c>
    </row>
    <row spans="1:6" r="5">
      <c s="4" r="A5" t="s">
        <v>518</v>
      </c>
      <c s="5" r="B5" t="n">
        <v>119</v>
      </c>
      <c s="5" r="C5" t="n">
        <v>61</v>
      </c>
      <c s="5" r="D5" t="n">
        <v>15</v>
      </c>
    </row>
    <row spans="1:6" r="6">
      <c s="4" r="A6" t="s">
        <v>519</v>
      </c>
      <c s="7" r="B6" t="n">
        <v>7864000</v>
      </c>
      <c s="7" r="C6" t="n">
        <v>9664000</v>
      </c>
    </row>
    <row spans="1:6" r="7">
      <c s="4" r="A7" t="s">
        <v>291</v>
      </c>
    </row>
    <row spans="1:6" r="8">
      <c s="3" r="A8" t="s">
        <v>516</v>
      </c>
    </row>
    <row spans="1:6" r="9">
      <c s="4" r="A9" t="s">
        <v>518</v>
      </c>
      <c s="5" r="E9" t="n">
        <v>60</v>
      </c>
      <c s="5" r="F9" t="n">
        <v>60</v>
      </c>
    </row>
    <row spans="1:6" r="10">
      <c s="4" r="A10" t="s">
        <v>520</v>
      </c>
    </row>
    <row spans="1:6" r="11">
      <c s="3" r="A11" t="s">
        <v>516</v>
      </c>
    </row>
    <row spans="1:6" r="12">
      <c s="4" r="A12" t="s">
        <v>518</v>
      </c>
      <c s="5" r="B12" t="n">
        <v>6</v>
      </c>
    </row>
    <row spans="1:6" r="13">
      <c s="4" r="A13" t="s">
        <v>519</v>
      </c>
      <c s="7" r="B13" t="n">
        <v>79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s="1" r="A1" t="s">
        <v>521</v>
      </c>
      <c s="2" r="B1" t="s">
        <v>1</v>
      </c>
    </row>
    <row spans="1:2" r="2">
      <c s="2" r="B2" t="s">
        <v>417</v>
      </c>
    </row>
    <row spans="1:2" r="3">
      <c s="3" r="A3" t="s">
        <v>522</v>
      </c>
    </row>
    <row spans="1:2" r="4">
      <c s="4" r="A4" t="s">
        <v>523</v>
      </c>
      <c s="7" r="B4" t="n">
        <v>9664</v>
      </c>
    </row>
    <row spans="1:2" r="5">
      <c s="3" r="A5" t="s">
        <v>524</v>
      </c>
    </row>
    <row spans="1:2" r="6">
      <c s="4" r="A6" t="s">
        <v>525</v>
      </c>
      <c s="5" r="B6" t="n">
        <v>-929</v>
      </c>
    </row>
    <row spans="1:2" r="7">
      <c s="4" r="A7" t="s">
        <v>526</v>
      </c>
      <c s="5" r="B7" t="n">
        <v>7864</v>
      </c>
    </row>
    <row spans="1:2" r="8">
      <c s="4" r="A8" t="s">
        <v>291</v>
      </c>
    </row>
    <row spans="1:2" r="9">
      <c s="3" r="A9" t="s">
        <v>524</v>
      </c>
    </row>
    <row spans="1:2" r="10">
      <c s="4" r="A10" t="s">
        <v>525</v>
      </c>
      <c s="7" r="B10" t="n">
        <v>-8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2"/>
    <col customWidth="1" max="7" min="7" width="22"/>
  </cols>
  <sheetData>
    <row spans="1:7" r="1">
      <c s="1" r="A1" t="s">
        <v>527</v>
      </c>
      <c s="2" r="B1" t="s">
        <v>528</v>
      </c>
      <c s="2" r="C1" t="s">
        <v>513</v>
      </c>
      <c s="2" r="D1" t="s">
        <v>529</v>
      </c>
      <c s="2" r="E1" t="s">
        <v>512</v>
      </c>
      <c s="2" r="F1" t="s">
        <v>280</v>
      </c>
      <c s="2" r="G1" t="s">
        <v>283</v>
      </c>
    </row>
    <row spans="1:7" r="2">
      <c s="3" r="A2" t="s">
        <v>530</v>
      </c>
    </row>
    <row spans="1:7" r="3">
      <c s="4" r="A3" t="s">
        <v>518</v>
      </c>
      <c s="5" r="C3" t="n">
        <v>61</v>
      </c>
      <c s="5" r="E3" t="n">
        <v>119</v>
      </c>
      <c s="5" r="G3" t="n">
        <v>15</v>
      </c>
    </row>
    <row spans="1:7" r="4">
      <c s="4" r="A4" t="s">
        <v>531</v>
      </c>
      <c s="5" r="D4" t="n">
        <v>2</v>
      </c>
    </row>
    <row spans="1:7" r="5">
      <c s="4" r="A5" t="s">
        <v>532</v>
      </c>
      <c s="12" r="E5" t="n">
        <v>43.8</v>
      </c>
    </row>
    <row spans="1:7" r="6">
      <c s="4" r="A6" t="s">
        <v>533</v>
      </c>
    </row>
    <row spans="1:7" r="7">
      <c s="3" r="A7" t="s">
        <v>530</v>
      </c>
    </row>
    <row spans="1:7" r="8">
      <c s="4" r="A8" t="s">
        <v>518</v>
      </c>
      <c s="5" r="C8" t="n">
        <v>8</v>
      </c>
    </row>
    <row spans="1:7" r="9">
      <c s="4" r="A9" t="s">
        <v>534</v>
      </c>
      <c s="12" r="C9" t="n">
        <v>150.8</v>
      </c>
    </row>
    <row spans="1:7" r="10">
      <c s="4" r="A10" t="s">
        <v>535</v>
      </c>
      <c s="12" r="C10" t="n">
        <v>1.4</v>
      </c>
    </row>
    <row spans="1:7" r="11">
      <c s="4" r="A11" t="s">
        <v>432</v>
      </c>
    </row>
    <row spans="1:7" r="12">
      <c s="3" r="A12" t="s">
        <v>530</v>
      </c>
    </row>
    <row spans="1:7" r="13">
      <c s="4" r="A13" t="s">
        <v>518</v>
      </c>
      <c s="5" r="B13" t="n">
        <v>7</v>
      </c>
      <c s="5" r="D13" t="n">
        <v>7</v>
      </c>
      <c s="5" r="F13" t="n">
        <v>7</v>
      </c>
    </row>
    <row spans="1:7" r="14">
      <c s="4" r="A14" t="s">
        <v>534</v>
      </c>
      <c s="7" r="B14" t="n">
        <v>103</v>
      </c>
      <c s="7" r="D14" t="n">
        <v>103</v>
      </c>
    </row>
    <row spans="1:7" r="15">
      <c s="4" r="A15" t="s">
        <v>535</v>
      </c>
      <c s="12" r="B15" t="n">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6</v>
      </c>
      <c s="2" r="B1" t="s">
        <v>73</v>
      </c>
      <c s="2" r="D1" t="s">
        <v>1</v>
      </c>
    </row>
    <row spans="1:5" r="2">
      <c s="2" r="B2" t="s">
        <v>2</v>
      </c>
      <c s="2" r="C2" t="s">
        <v>74</v>
      </c>
      <c s="2" r="D2" t="s">
        <v>2</v>
      </c>
      <c s="2" r="E2" t="s">
        <v>74</v>
      </c>
    </row>
    <row spans="1:5" r="3">
      <c s="3" r="A3" t="s">
        <v>75</v>
      </c>
    </row>
    <row spans="1:5" r="4">
      <c s="4" r="A4" t="s">
        <v>76</v>
      </c>
      <c s="7" r="B4" t="n">
        <v>64897</v>
      </c>
      <c s="7" r="C4" t="n">
        <v>31222</v>
      </c>
      <c s="7" r="D4" t="n">
        <v>130377</v>
      </c>
      <c s="7" r="E4" t="n">
        <v>62482</v>
      </c>
    </row>
    <row spans="1:5" r="5">
      <c s="4" r="A5" t="s">
        <v>77</v>
      </c>
      <c s="5" r="B5" t="n">
        <v>16489</v>
      </c>
      <c s="5" r="C5" t="n">
        <v>8315</v>
      </c>
      <c s="5" r="D5" t="n">
        <v>35104</v>
      </c>
      <c s="5" r="E5" t="n">
        <v>17478</v>
      </c>
    </row>
    <row spans="1:5" r="6">
      <c s="4" r="A6" t="s">
        <v>79</v>
      </c>
      <c s="5" r="B6" t="n">
        <v>83735</v>
      </c>
      <c s="5" r="C6" t="n">
        <v>40843</v>
      </c>
      <c s="5" r="D6" t="n">
        <v>170564</v>
      </c>
      <c s="5" r="E6" t="n">
        <v>83503</v>
      </c>
    </row>
    <row spans="1:5" r="7">
      <c s="3" r="A7" t="s">
        <v>80</v>
      </c>
    </row>
    <row spans="1:5" r="8">
      <c s="4" r="A8" t="s">
        <v>81</v>
      </c>
      <c s="5" r="B8" t="n">
        <v>11801</v>
      </c>
      <c s="5" r="C8" t="n">
        <v>6891</v>
      </c>
      <c s="5" r="D8" t="n">
        <v>24525</v>
      </c>
      <c s="5" r="E8" t="n">
        <v>14206</v>
      </c>
    </row>
    <row spans="1:5" r="9">
      <c s="4" r="A9" t="s">
        <v>82</v>
      </c>
      <c s="5" r="B9" t="n">
        <v>9755</v>
      </c>
      <c s="5" r="C9" t="n">
        <v>4303</v>
      </c>
      <c s="5" r="D9" t="n">
        <v>19777</v>
      </c>
      <c s="5" r="E9" t="n">
        <v>9416</v>
      </c>
    </row>
    <row spans="1:5" r="10">
      <c s="4" r="A10" t="s">
        <v>86</v>
      </c>
      <c s="5" r="B10" t="n">
        <v>67636</v>
      </c>
      <c s="5" r="C10" t="n">
        <v>36524</v>
      </c>
      <c s="5" r="D10" t="n">
        <v>135983</v>
      </c>
      <c s="5" r="E10" t="n">
        <v>73979</v>
      </c>
    </row>
    <row spans="1:5" r="11">
      <c s="4" r="A11" t="s">
        <v>87</v>
      </c>
      <c s="5" r="B11" t="n">
        <v>16099</v>
      </c>
      <c s="5" r="C11" t="n">
        <v>4319</v>
      </c>
      <c s="5" r="D11" t="n">
        <v>34581</v>
      </c>
      <c s="5" r="E11" t="n">
        <v>9524</v>
      </c>
    </row>
    <row spans="1:5" r="12">
      <c s="4" r="A12" t="s">
        <v>88</v>
      </c>
      <c s="5" r="B12" t="n">
        <v>-13181</v>
      </c>
      <c s="5" r="C12" t="n">
        <v>-7522</v>
      </c>
      <c s="5" r="D12" t="n">
        <v>-27114</v>
      </c>
      <c s="5" r="E12" t="n">
        <v>-14905</v>
      </c>
    </row>
    <row spans="1:5" r="13">
      <c s="4" r="A13" t="s">
        <v>92</v>
      </c>
      <c s="7" r="B13" t="n">
        <v>7235</v>
      </c>
      <c s="7" r="C13" t="n">
        <v>-3196</v>
      </c>
      <c s="5" r="D13" t="n">
        <v>11733</v>
      </c>
      <c s="7" r="E13" t="n">
        <v>-5413</v>
      </c>
    </row>
    <row spans="1:5" r="14">
      <c s="4" r="A14" t="s">
        <v>537</v>
      </c>
    </row>
    <row spans="1:5" r="15">
      <c s="3" r="A15" t="s">
        <v>75</v>
      </c>
    </row>
    <row spans="1:5" r="16">
      <c s="4" r="A16" t="s">
        <v>76</v>
      </c>
      <c s="5" r="D16" t="n">
        <v>2403</v>
      </c>
    </row>
    <row spans="1:5" r="17">
      <c s="4" r="A17" t="s">
        <v>77</v>
      </c>
      <c s="5" r="D17" t="n">
        <v>539</v>
      </c>
    </row>
    <row spans="1:5" r="18">
      <c s="4" r="A18" t="s">
        <v>79</v>
      </c>
      <c s="5" r="D18" t="n">
        <v>2942</v>
      </c>
    </row>
    <row spans="1:5" r="19">
      <c s="3" r="A19" t="s">
        <v>80</v>
      </c>
    </row>
    <row spans="1:5" r="20">
      <c s="4" r="A20" t="s">
        <v>81</v>
      </c>
      <c s="5" r="D20" t="n">
        <v>495</v>
      </c>
    </row>
    <row spans="1:5" r="21">
      <c s="4" r="A21" t="s">
        <v>82</v>
      </c>
      <c s="5" r="D21" t="n">
        <v>276</v>
      </c>
    </row>
    <row spans="1:5" r="22">
      <c s="4" r="A22" t="s">
        <v>86</v>
      </c>
      <c s="5" r="D22" t="n">
        <v>771</v>
      </c>
    </row>
    <row spans="1:5" r="23">
      <c s="4" r="A23" t="s">
        <v>87</v>
      </c>
      <c s="5" r="D23" t="n">
        <v>2171</v>
      </c>
    </row>
    <row spans="1:5" r="24">
      <c s="4" r="A24" t="s">
        <v>88</v>
      </c>
      <c s="5" r="D24" t="n">
        <v>-527</v>
      </c>
    </row>
    <row spans="1:5" r="25">
      <c s="4" r="A25" t="s">
        <v>92</v>
      </c>
      <c s="7" r="D25" t="n">
        <v>16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9"/>
    <col customWidth="1" max="5" min="5" width="29"/>
    <col customWidth="1" max="6" min="6" width="22"/>
    <col customWidth="1" max="7" min="7" width="22"/>
    <col customWidth="1" max="8" min="8" width="22"/>
    <col customWidth="1" max="9" min="9" width="22"/>
  </cols>
  <sheetData>
    <row spans="1:9" r="1">
      <c s="1" r="A1" t="s">
        <v>538</v>
      </c>
      <c s="2" r="B1" t="s">
        <v>278</v>
      </c>
      <c s="2" r="C1" t="s">
        <v>279</v>
      </c>
      <c s="2" r="D1" t="s">
        <v>512</v>
      </c>
      <c s="2" r="E1" t="s">
        <v>512</v>
      </c>
      <c s="2" r="F1" t="s">
        <v>280</v>
      </c>
      <c s="2" r="G1" t="s">
        <v>539</v>
      </c>
      <c s="2" r="H1" t="s">
        <v>282</v>
      </c>
      <c s="2" r="I1" t="s">
        <v>283</v>
      </c>
    </row>
    <row spans="1:9" r="2">
      <c s="3" r="A2" t="s">
        <v>540</v>
      </c>
    </row>
    <row spans="1:9" r="3">
      <c s="4" r="A3" t="s">
        <v>541</v>
      </c>
      <c s="5" r="D3" t="n">
        <v>2</v>
      </c>
    </row>
    <row spans="1:9" r="4">
      <c s="4" r="A4" t="s">
        <v>518</v>
      </c>
      <c s="5" r="D4" t="n">
        <v>119</v>
      </c>
      <c s="5" r="E4" t="n">
        <v>119</v>
      </c>
      <c s="5" r="H4" t="n">
        <v>61</v>
      </c>
      <c s="5" r="I4" t="n">
        <v>15</v>
      </c>
    </row>
    <row spans="1:9" r="5">
      <c s="4" r="A5" t="s">
        <v>291</v>
      </c>
    </row>
    <row spans="1:9" r="6">
      <c s="3" r="A6" t="s">
        <v>540</v>
      </c>
    </row>
    <row spans="1:9" r="7">
      <c s="4" r="A7" t="s">
        <v>518</v>
      </c>
      <c s="5" r="B7" t="n">
        <v>60</v>
      </c>
      <c s="5" r="C7" t="n">
        <v>60</v>
      </c>
    </row>
    <row spans="1:9" r="8">
      <c s="4" r="A8" t="s">
        <v>542</v>
      </c>
      <c s="7" r="B8" t="n">
        <v>2100</v>
      </c>
      <c s="7" r="C8" t="n">
        <v>2100</v>
      </c>
    </row>
    <row spans="1:9" r="9">
      <c s="4" r="A9" t="s">
        <v>543</v>
      </c>
      <c s="12" r="D9" t="n">
        <v>83.5</v>
      </c>
    </row>
    <row spans="1:9" r="10">
      <c s="4" r="A10" t="s">
        <v>544</v>
      </c>
      <c s="12" r="E10" t="n">
        <v>9.4</v>
      </c>
    </row>
    <row spans="1:9" r="11">
      <c s="4" r="A11" t="s">
        <v>545</v>
      </c>
      <c s="13" r="E11" t="n">
        <v>7.8</v>
      </c>
    </row>
    <row spans="1:9" r="12">
      <c s="4" r="A12" t="s">
        <v>546</v>
      </c>
    </row>
    <row spans="1:9" r="13">
      <c s="3" r="A13" t="s">
        <v>540</v>
      </c>
    </row>
    <row spans="1:9" r="14">
      <c s="4" r="A14" t="s">
        <v>545</v>
      </c>
      <c s="12" r="E14" t="n">
        <v>0.5</v>
      </c>
    </row>
    <row spans="1:9" r="15">
      <c s="4" r="A15" t="s">
        <v>432</v>
      </c>
    </row>
    <row spans="1:9" r="16">
      <c s="3" r="A16" t="s">
        <v>540</v>
      </c>
    </row>
    <row spans="1:9" r="17">
      <c s="4" r="A17" t="s">
        <v>518</v>
      </c>
      <c s="5" r="F17" t="n">
        <v>7</v>
      </c>
      <c s="5" r="G17" t="n">
        <v>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55"/>
    <col customWidth="1" max="7" min="7" width="27"/>
  </cols>
  <sheetData>
    <row spans="1:7" r="1">
      <c s="1" r="A1" t="s">
        <v>122</v>
      </c>
      <c s="2" r="B1" t="s">
        <v>123</v>
      </c>
      <c s="2" r="C1" t="s">
        <v>124</v>
      </c>
      <c s="2" r="D1" t="s">
        <v>125</v>
      </c>
      <c s="2" r="E1" t="s">
        <v>126</v>
      </c>
      <c s="2" r="F1" t="s">
        <v>127</v>
      </c>
      <c s="2" r="G1" t="s">
        <v>128</v>
      </c>
    </row>
    <row spans="1:7" r="2">
      <c s="4" r="A2" t="s">
        <v>129</v>
      </c>
      <c s="5" r="C2" t="n">
        <v>4100000</v>
      </c>
      <c s="5" r="D2" t="n">
        <v>83490663</v>
      </c>
    </row>
    <row spans="1:7" r="3">
      <c s="4" r="A3" t="s">
        <v>130</v>
      </c>
      <c s="7" r="B3" t="n">
        <v>1898784</v>
      </c>
      <c s="7" r="C3" t="n">
        <v>102500</v>
      </c>
      <c s="7" r="D3" t="n">
        <v>835</v>
      </c>
      <c s="7" r="E3" t="n">
        <v>2044425</v>
      </c>
      <c s="7" r="F3" t="n">
        <v>-1175</v>
      </c>
      <c s="7" r="G3" t="n">
        <v>-247801</v>
      </c>
    </row>
    <row spans="1:7" r="4">
      <c s="4" r="A4" t="s">
        <v>131</v>
      </c>
      <c s="5" r="D4" t="n">
        <v>-166339</v>
      </c>
    </row>
    <row spans="1:7" r="5">
      <c s="4" r="A5" t="s">
        <v>132</v>
      </c>
      <c s="5" r="B5" t="n">
        <v>1370</v>
      </c>
      <c s="7" r="D5" t="n">
        <v>-2</v>
      </c>
      <c s="5" r="E5" t="n">
        <v>1372</v>
      </c>
    </row>
    <row spans="1:7" r="6">
      <c s="4" r="A6" t="s">
        <v>133</v>
      </c>
      <c s="5" r="B6" t="n">
        <v>-1634</v>
      </c>
      <c s="5" r="F6" t="n">
        <v>-1634</v>
      </c>
    </row>
    <row spans="1:7" r="7">
      <c s="4" r="A7" t="s">
        <v>134</v>
      </c>
      <c s="5" r="B7" t="n">
        <v>-45483</v>
      </c>
      <c s="5" r="G7" t="n">
        <v>-45483</v>
      </c>
    </row>
    <row spans="1:7" r="8">
      <c s="4" r="A8" t="s">
        <v>135</v>
      </c>
      <c s="5" r="B8" t="n">
        <v>-4228</v>
      </c>
      <c s="5" r="G8" t="n">
        <v>-4228</v>
      </c>
    </row>
    <row spans="1:7" r="9">
      <c s="4" r="A9" t="s">
        <v>136</v>
      </c>
      <c s="5" r="B9" t="n">
        <v>13905</v>
      </c>
      <c s="5" r="G9" t="n">
        <v>13905</v>
      </c>
    </row>
    <row spans="1:7" r="10">
      <c s="4" r="A10" t="s">
        <v>137</v>
      </c>
      <c s="7" r="B10" t="n">
        <v>1445</v>
      </c>
      <c s="5" r="E10" t="n">
        <v>1445</v>
      </c>
    </row>
    <row spans="1:7" r="11">
      <c s="4" r="A11" t="s">
        <v>138</v>
      </c>
      <c s="5" r="B11" t="n">
        <v>5000</v>
      </c>
      <c s="5" r="D11" t="n">
        <v>5000</v>
      </c>
    </row>
    <row spans="1:7" r="12">
      <c s="4" r="A12" t="s">
        <v>139</v>
      </c>
      <c s="7" r="B12" t="n">
        <v>140</v>
      </c>
      <c s="5" r="E12" t="n">
        <v>140</v>
      </c>
    </row>
    <row spans="1:7" r="13">
      <c s="4" r="A13" t="s">
        <v>140</v>
      </c>
      <c s="5" r="B13" t="n">
        <v>1755</v>
      </c>
      <c s="5" r="E13" t="n">
        <v>1755</v>
      </c>
    </row>
    <row spans="1:7" r="14">
      <c s="4" r="A14" t="s">
        <v>141</v>
      </c>
      <c s="5" r="C14" t="n">
        <v>4100000</v>
      </c>
      <c s="5" r="D14" t="n">
        <v>83329324</v>
      </c>
    </row>
    <row spans="1:7" r="15">
      <c s="4" r="A15" t="s">
        <v>142</v>
      </c>
      <c s="7" r="B15" t="n">
        <v>1866054</v>
      </c>
      <c s="7" r="C15" t="n">
        <v>102500</v>
      </c>
      <c s="7" r="D15" t="n">
        <v>833</v>
      </c>
      <c s="7" r="E15" t="n">
        <v>2049137</v>
      </c>
      <c s="7" r="F15" t="n">
        <v>-2809</v>
      </c>
      <c s="7" r="G15" t="n">
        <v>-2836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s="1" r="A1" t="s">
        <v>547</v>
      </c>
      <c s="2" r="B1" t="s">
        <v>548</v>
      </c>
    </row>
    <row spans="1:5" r="2">
      <c s="2" r="B2" t="s">
        <v>487</v>
      </c>
      <c s="2" r="C2" t="s">
        <v>549</v>
      </c>
      <c s="2" r="D2" t="s">
        <v>31</v>
      </c>
      <c s="2" r="E2" t="s">
        <v>550</v>
      </c>
    </row>
    <row spans="1:5" r="3">
      <c s="4" r="A3" t="s">
        <v>291</v>
      </c>
    </row>
    <row spans="1:5" r="4">
      <c s="3" r="A4" t="s">
        <v>551</v>
      </c>
    </row>
    <row spans="1:5" r="5">
      <c s="4" r="A5" t="s">
        <v>552</v>
      </c>
      <c s="7" r="E5" t="n">
        <v>10719471</v>
      </c>
    </row>
    <row spans="1:5" r="6">
      <c s="4" r="A6" t="s">
        <v>553</v>
      </c>
    </row>
    <row spans="1:5" r="7">
      <c s="3" r="A7" t="s">
        <v>551</v>
      </c>
    </row>
    <row spans="1:5" r="8">
      <c s="4" r="A8" t="s">
        <v>552</v>
      </c>
      <c s="7" r="D8" t="n">
        <v>81292</v>
      </c>
    </row>
    <row spans="1:5" r="9">
      <c s="4" r="A9" t="s">
        <v>554</v>
      </c>
    </row>
    <row spans="1:5" r="10">
      <c s="3" r="A10" t="s">
        <v>551</v>
      </c>
    </row>
    <row spans="1:5" r="11">
      <c s="4" r="A11" t="s">
        <v>552</v>
      </c>
      <c s="7" r="C11" t="n">
        <v>185848</v>
      </c>
    </row>
    <row spans="1:5" r="12">
      <c s="4" r="A12" t="s">
        <v>555</v>
      </c>
    </row>
    <row spans="1:5" r="13">
      <c s="3" r="A13" t="s">
        <v>551</v>
      </c>
    </row>
    <row spans="1:5" r="14">
      <c s="4" r="A14" t="s">
        <v>552</v>
      </c>
      <c s="7" r="B14" t="n">
        <v>16433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556</v>
      </c>
      <c s="2" r="B1" t="s">
        <v>557</v>
      </c>
    </row>
    <row spans="1:2" r="2">
      <c s="3" r="A2" t="s">
        <v>32</v>
      </c>
    </row>
    <row spans="1:2" r="3">
      <c s="4" r="A3" t="s">
        <v>558</v>
      </c>
      <c s="7" r="B3" t="n">
        <v>2095567</v>
      </c>
    </row>
    <row spans="1:2" r="4">
      <c s="4" r="A4" t="s">
        <v>39</v>
      </c>
      <c s="5" r="B4" t="n">
        <v>143210</v>
      </c>
    </row>
    <row spans="1:2" r="5">
      <c s="4" r="A5" t="s">
        <v>559</v>
      </c>
      <c s="5" r="B5" t="n">
        <v>18602</v>
      </c>
    </row>
    <row spans="1:2" r="6">
      <c s="4" r="A6" t="s">
        <v>36</v>
      </c>
      <c s="5" r="B6" t="n">
        <v>108666</v>
      </c>
    </row>
    <row spans="1:2" r="7">
      <c s="4" r="A7" t="s">
        <v>560</v>
      </c>
      <c s="5" r="B7" t="n">
        <v>20157</v>
      </c>
    </row>
    <row spans="1:2" r="8">
      <c s="4" r="A8" t="s">
        <v>42</v>
      </c>
      <c s="5" r="B8" t="n">
        <v>2386202</v>
      </c>
    </row>
    <row spans="1:2" r="9">
      <c s="3" r="A9" t="s">
        <v>561</v>
      </c>
    </row>
    <row spans="1:2" r="10">
      <c s="4" r="A10" t="s">
        <v>562</v>
      </c>
      <c s="5" r="B10" t="n">
        <v>892909</v>
      </c>
    </row>
    <row spans="1:2" r="11">
      <c s="4" r="A11" t="s">
        <v>563</v>
      </c>
      <c s="5" r="B11" t="n">
        <v>33300</v>
      </c>
    </row>
    <row spans="1:2" r="12">
      <c s="4" r="A12" t="s">
        <v>46</v>
      </c>
      <c s="5" r="B12" t="n">
        <v>129935</v>
      </c>
    </row>
    <row spans="1:2" r="13">
      <c s="4" r="A13" t="s">
        <v>45</v>
      </c>
      <c s="5" r="B13" t="n">
        <v>59314</v>
      </c>
    </row>
    <row spans="1:2" r="14">
      <c s="4" r="A14" t="s">
        <v>48</v>
      </c>
      <c s="5" r="B14" t="n">
        <v>1082158</v>
      </c>
    </row>
    <row spans="1:2" r="15">
      <c s="4" r="A15" t="s">
        <v>564</v>
      </c>
      <c s="5" r="B15" t="n">
        <v>69356</v>
      </c>
    </row>
    <row spans="1:2" r="16">
      <c s="4" r="A16" t="s">
        <v>565</v>
      </c>
      <c s="5" r="B16" t="n">
        <v>1234688</v>
      </c>
    </row>
    <row spans="1:2" r="17">
      <c s="4" r="A17" t="s">
        <v>566</v>
      </c>
      <c s="7" r="B17" t="n">
        <v>23862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4"/>
    <col customWidth="1" max="2" min="2" width="29"/>
    <col customWidth="1" max="3" min="3" width="21"/>
    <col customWidth="1" max="4" min="4" width="29"/>
    <col customWidth="1" max="5" min="5" width="21"/>
    <col customWidth="1" max="6" min="6" width="22"/>
    <col customWidth="1" max="7" min="7" width="22"/>
  </cols>
  <sheetData>
    <row spans="1:7" r="1">
      <c s="1" r="A1" t="s">
        <v>567</v>
      </c>
      <c s="2" r="B1" t="s">
        <v>73</v>
      </c>
      <c s="2" r="D1" t="s">
        <v>1</v>
      </c>
    </row>
    <row spans="1:7" r="2">
      <c s="2" r="B2" t="s">
        <v>512</v>
      </c>
      <c s="2" r="C2" t="s">
        <v>420</v>
      </c>
      <c s="2" r="D2" t="s">
        <v>512</v>
      </c>
      <c s="2" r="E2" t="s">
        <v>420</v>
      </c>
      <c s="2" r="F2" t="s">
        <v>282</v>
      </c>
      <c s="2" r="G2" t="s">
        <v>283</v>
      </c>
    </row>
    <row spans="1:7" r="3">
      <c s="3" r="A3" t="s">
        <v>568</v>
      </c>
    </row>
    <row spans="1:7" r="4">
      <c s="4" r="A4" t="s">
        <v>90</v>
      </c>
      <c s="7" r="B4" t="n">
        <v>4520</v>
      </c>
      <c s="7" r="C4" t="n">
        <v>0</v>
      </c>
      <c s="7" r="D4" t="n">
        <v>4520</v>
      </c>
      <c s="7" r="E4" t="n">
        <v>0</v>
      </c>
    </row>
    <row spans="1:7" r="5">
      <c s="4" r="A5" t="s">
        <v>518</v>
      </c>
      <c s="5" r="B5" t="n">
        <v>119</v>
      </c>
      <c s="5" r="D5" t="n">
        <v>119</v>
      </c>
      <c s="5" r="F5" t="n">
        <v>61</v>
      </c>
      <c s="5" r="G5" t="n">
        <v>15</v>
      </c>
    </row>
    <row spans="1:7" r="6">
      <c s="4" r="A6" t="s">
        <v>569</v>
      </c>
    </row>
    <row spans="1:7" r="7">
      <c s="3" r="A7" t="s">
        <v>568</v>
      </c>
    </row>
    <row spans="1:7" r="8">
      <c s="4" r="A8" t="s">
        <v>90</v>
      </c>
      <c s="7" r="D8" t="n">
        <v>4750</v>
      </c>
    </row>
    <row spans="1:7" r="9">
      <c s="4" r="A9" t="s">
        <v>287</v>
      </c>
      <c s="5" r="B9" t="n">
        <v>1</v>
      </c>
      <c s="5" r="D9"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70</v>
      </c>
      <c s="2" r="B1" t="s">
        <v>571</v>
      </c>
    </row>
    <row spans="1:2" r="2">
      <c s="3" r="A2" t="s">
        <v>572</v>
      </c>
    </row>
    <row spans="1:2" r="3">
      <c s="4" r="A3" t="s">
        <v>445</v>
      </c>
      <c s="12" r="B3" t="n">
        <v>13.1</v>
      </c>
    </row>
    <row spans="1:2" r="4">
      <c s="4" r="A4" t="s">
        <v>573</v>
      </c>
      <c s="12" r="B4" t="n">
        <v>3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9"/>
    <col customWidth="1" max="3" min="3" width="17"/>
    <col customWidth="1" max="4" min="4" width="62"/>
    <col customWidth="1" max="5" min="5" width="65"/>
    <col customWidth="1" max="6" min="6" width="80"/>
  </cols>
  <sheetData>
    <row spans="1:6" r="1">
      <c s="1" r="A1" t="s">
        <v>143</v>
      </c>
      <c s="2" r="B1" t="s">
        <v>123</v>
      </c>
      <c s="2" r="C1" t="s">
        <v>27</v>
      </c>
      <c s="2" r="D1" t="s">
        <v>144</v>
      </c>
      <c s="2" r="E1" t="s">
        <v>145</v>
      </c>
      <c s="2" r="F1" t="s">
        <v>146</v>
      </c>
    </row>
    <row spans="1:6" r="2">
      <c s="4" r="A2" t="s">
        <v>147</v>
      </c>
      <c s="7" r="C2" t="n">
        <v>1898784</v>
      </c>
      <c s="7" r="D2" t="n">
        <v>1797459</v>
      </c>
      <c s="7" r="E2" t="n">
        <v>102500</v>
      </c>
      <c s="7" r="F2" t="n">
        <v>-1175</v>
      </c>
    </row>
    <row spans="1:6" r="3">
      <c s="3" r="A3" t="s">
        <v>148</v>
      </c>
    </row>
    <row spans="1:6" r="4">
      <c s="4" r="A4" t="s">
        <v>132</v>
      </c>
      <c s="5" r="C4" t="n">
        <v>1370</v>
      </c>
      <c s="5" r="D4" t="n">
        <v>1370</v>
      </c>
    </row>
    <row spans="1:6" r="5">
      <c s="4" r="A5" t="s">
        <v>149</v>
      </c>
      <c s="5" r="C5" t="n">
        <v>-1634</v>
      </c>
      <c s="5" r="F5" t="n">
        <v>-1634</v>
      </c>
    </row>
    <row spans="1:6" r="6">
      <c s="4" r="A6" t="s">
        <v>150</v>
      </c>
      <c s="5" r="C6" t="n">
        <v>-45483</v>
      </c>
      <c s="5" r="D6" t="n">
        <v>-45483</v>
      </c>
    </row>
    <row spans="1:6" r="7">
      <c s="4" r="A7" t="s">
        <v>135</v>
      </c>
      <c s="7" r="B7" t="n">
        <v>-4228</v>
      </c>
      <c s="5" r="C7" t="n">
        <v>-4228</v>
      </c>
      <c s="5" r="E7" t="n">
        <v>-4228</v>
      </c>
    </row>
    <row spans="1:6" r="8">
      <c s="4" r="A8" t="s">
        <v>151</v>
      </c>
      <c s="5" r="B8" t="n">
        <v>13905</v>
      </c>
      <c s="5" r="C8" t="n">
        <v>13905</v>
      </c>
      <c s="5" r="D8" t="n">
        <v>9677</v>
      </c>
      <c s="5" r="E8" t="n">
        <v>4228</v>
      </c>
    </row>
    <row spans="1:6" r="9">
      <c s="4" r="A9" t="s">
        <v>137</v>
      </c>
      <c s="7" r="B9" t="n">
        <v>1445</v>
      </c>
      <c s="5" r="C9" t="n">
        <v>1445</v>
      </c>
      <c s="5" r="D9" t="n">
        <v>1445</v>
      </c>
    </row>
    <row spans="1:6" r="10">
      <c s="4" r="A10" t="s">
        <v>152</v>
      </c>
      <c s="5" r="C10" t="n">
        <v>140</v>
      </c>
      <c s="5" r="D10" t="n">
        <v>140</v>
      </c>
    </row>
    <row spans="1:6" r="11">
      <c s="4" r="A11" t="s">
        <v>140</v>
      </c>
      <c s="5" r="C11" t="n">
        <v>1755</v>
      </c>
      <c s="5" r="D11" t="n">
        <v>1755</v>
      </c>
    </row>
    <row spans="1:6" r="12">
      <c s="4" r="A12" t="s">
        <v>153</v>
      </c>
      <c s="7" r="C12" t="n">
        <v>1866054</v>
      </c>
      <c s="7" r="D12" t="n">
        <v>1766363</v>
      </c>
      <c s="7" r="E12" t="n">
        <v>102500</v>
      </c>
      <c s="7" r="F12" t="n">
        <v>-28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74</v>
      </c>
    </row>
    <row spans="1:3" r="3">
      <c s="3" r="A3" t="s">
        <v>155</v>
      </c>
    </row>
    <row spans="1:3" r="4">
      <c s="4" r="A4" t="s">
        <v>156</v>
      </c>
      <c s="7" r="B4" t="n">
        <v>15096</v>
      </c>
      <c s="7" r="C4" t="n">
        <v>1275</v>
      </c>
    </row>
    <row spans="1:3" r="5">
      <c s="3" r="A5" t="s">
        <v>157</v>
      </c>
    </row>
    <row spans="1:3" r="6">
      <c s="4" r="A6" t="s">
        <v>158</v>
      </c>
      <c s="5" r="B6" t="n">
        <v>-2809</v>
      </c>
      <c s="5" r="C6" t="n">
        <v>-1753</v>
      </c>
    </row>
    <row spans="1:3" r="7">
      <c s="4" r="A7" t="s">
        <v>85</v>
      </c>
      <c s="5" r="B7" t="n">
        <v>83286</v>
      </c>
      <c s="5" r="C7" t="n">
        <v>38236</v>
      </c>
    </row>
    <row spans="1:3" r="8">
      <c s="4" r="A8" t="s">
        <v>159</v>
      </c>
      <c s="5" r="B8" t="n">
        <v>-3363</v>
      </c>
      <c s="5" r="C8" t="n">
        <v>-6688</v>
      </c>
    </row>
    <row spans="1:3" r="9">
      <c s="4" r="A9" t="s">
        <v>160</v>
      </c>
      <c s="5" r="B9" t="n">
        <v>-4520</v>
      </c>
      <c s="5" r="C9" t="n">
        <v>0</v>
      </c>
    </row>
    <row spans="1:3" r="10">
      <c s="4" r="A10" t="s">
        <v>161</v>
      </c>
      <c s="5" r="B10" t="n">
        <v>1528</v>
      </c>
      <c s="5" r="C10" t="n">
        <v>427</v>
      </c>
    </row>
    <row spans="1:3" r="11">
      <c s="4" r="A11" t="s">
        <v>162</v>
      </c>
      <c s="5" r="B11" t="n">
        <v>2089</v>
      </c>
      <c s="5" r="C11" t="n">
        <v>352</v>
      </c>
    </row>
    <row spans="1:3" r="12">
      <c s="4" r="A12" t="s">
        <v>163</v>
      </c>
      <c s="5" r="B12" t="n">
        <v>-3123</v>
      </c>
      <c s="5" r="C12" t="n">
        <v>-4</v>
      </c>
    </row>
    <row spans="1:3" r="13">
      <c s="4" r="A13" t="s">
        <v>164</v>
      </c>
      <c s="5" r="B13" t="n">
        <v>-1555</v>
      </c>
      <c s="5" r="C13" t="n">
        <v>-1961</v>
      </c>
    </row>
    <row spans="1:3" r="14">
      <c s="3" r="A14" t="s">
        <v>165</v>
      </c>
    </row>
    <row spans="1:3" r="15">
      <c s="4" r="A15" t="s">
        <v>166</v>
      </c>
      <c s="5" r="B15" t="n">
        <v>4640</v>
      </c>
      <c s="5" r="C15" t="n">
        <v>-2441</v>
      </c>
    </row>
    <row spans="1:3" r="16">
      <c s="4" r="A16" t="s">
        <v>167</v>
      </c>
      <c s="5" r="B16" t="n">
        <v>-4626</v>
      </c>
      <c s="5" r="C16" t="n">
        <v>-4943</v>
      </c>
    </row>
    <row spans="1:3" r="17">
      <c s="4" r="A17" t="s">
        <v>168</v>
      </c>
      <c s="5" r="B17" t="n">
        <v>-747</v>
      </c>
      <c s="5" r="C17" t="n">
        <v>314</v>
      </c>
    </row>
    <row spans="1:3" r="18">
      <c s="4" r="A18" t="s">
        <v>169</v>
      </c>
      <c s="5" r="B18" t="n">
        <v>85896</v>
      </c>
      <c s="5" r="C18" t="n">
        <v>22814</v>
      </c>
    </row>
    <row spans="1:3" r="19">
      <c s="3" r="A19" t="s">
        <v>170</v>
      </c>
    </row>
    <row spans="1:3" r="20">
      <c s="4" r="A20" t="s">
        <v>171</v>
      </c>
      <c s="5" r="B20" t="n">
        <v>-4000</v>
      </c>
      <c s="5" r="C20" t="n">
        <v>0</v>
      </c>
    </row>
    <row spans="1:3" r="21">
      <c s="4" r="A21" t="s">
        <v>172</v>
      </c>
      <c s="5" r="B21" t="n">
        <v>-94201</v>
      </c>
      <c s="5" r="C21" t="n">
        <v>0</v>
      </c>
    </row>
    <row spans="1:3" r="22">
      <c s="4" r="A22" t="s">
        <v>173</v>
      </c>
      <c s="5" r="B22" t="n">
        <v>-47889</v>
      </c>
      <c s="5" r="C22" t="n">
        <v>-38952</v>
      </c>
    </row>
    <row spans="1:3" r="23">
      <c s="4" r="A23" t="s">
        <v>174</v>
      </c>
      <c s="5" r="B23" t="n">
        <v>126460</v>
      </c>
      <c s="5" r="C23" t="n">
        <v>33423</v>
      </c>
    </row>
    <row spans="1:3" r="24">
      <c s="4" r="A24" t="s">
        <v>175</v>
      </c>
      <c s="5" r="B24" t="n">
        <v>3361</v>
      </c>
      <c s="5" r="C24" t="n">
        <v>-8501</v>
      </c>
    </row>
    <row spans="1:3" r="25">
      <c s="4" r="A25" t="s">
        <v>176</v>
      </c>
      <c s="5" r="B25" t="n">
        <v>0</v>
      </c>
      <c s="5" r="C25" t="n">
        <v>542</v>
      </c>
    </row>
    <row spans="1:3" r="26">
      <c s="4" r="A26" t="s">
        <v>177</v>
      </c>
      <c s="5" r="B26" t="n">
        <v>-929</v>
      </c>
      <c s="5" r="C26" t="n">
        <v>0</v>
      </c>
    </row>
    <row spans="1:3" r="27">
      <c s="4" r="A27" t="s">
        <v>178</v>
      </c>
      <c s="5" r="B27" t="n">
        <v>-17198</v>
      </c>
      <c s="5" r="C27" t="n">
        <v>-13488</v>
      </c>
    </row>
    <row spans="1:3" r="28">
      <c s="3" r="A28" t="s">
        <v>179</v>
      </c>
    </row>
    <row spans="1:3" r="29">
      <c s="4" r="A29" t="s">
        <v>180</v>
      </c>
      <c s="5" r="B29" t="n">
        <v>-136</v>
      </c>
      <c s="5" r="C29" t="n">
        <v>-450</v>
      </c>
    </row>
    <row spans="1:3" r="30">
      <c s="4" r="A30" t="s">
        <v>181</v>
      </c>
      <c s="5" r="B30" t="n">
        <v>-33853</v>
      </c>
      <c s="5" r="C30" t="n">
        <v>0</v>
      </c>
    </row>
    <row spans="1:3" r="31">
      <c s="4" r="A31" t="s">
        <v>182</v>
      </c>
      <c s="5" r="B31" t="n">
        <v>357742</v>
      </c>
      <c s="5" r="C31" t="n">
        <v>47208</v>
      </c>
    </row>
    <row spans="1:3" r="32">
      <c s="4" r="A32" t="s">
        <v>183</v>
      </c>
      <c s="5" r="B32" t="n">
        <v>-1195</v>
      </c>
      <c s="5" r="C32" t="n">
        <v>-37</v>
      </c>
    </row>
    <row spans="1:3" r="33">
      <c s="4" r="A33" t="s">
        <v>184</v>
      </c>
      <c s="5" r="B33" t="n">
        <v>-314377</v>
      </c>
      <c s="5" r="C33" t="n">
        <v>-29831</v>
      </c>
    </row>
    <row spans="1:3" r="34">
      <c s="4" r="A34" t="s">
        <v>185</v>
      </c>
      <c s="5" r="B34" t="n">
        <v>-44483</v>
      </c>
      <c s="5" r="C34" t="n">
        <v>-16403</v>
      </c>
    </row>
    <row spans="1:3" r="35">
      <c s="4" r="A35" t="s">
        <v>186</v>
      </c>
      <c s="5" r="B35" t="n">
        <v>-4228</v>
      </c>
      <c s="5" r="C35" t="n">
        <v>-4228</v>
      </c>
    </row>
    <row spans="1:3" r="36">
      <c s="4" r="A36" t="s">
        <v>187</v>
      </c>
      <c s="5" r="B36" t="n">
        <v>-42404</v>
      </c>
      <c s="5" r="C36" t="n">
        <v>-4832</v>
      </c>
    </row>
    <row spans="1:3" r="37">
      <c s="4" r="A37" t="s">
        <v>188</v>
      </c>
      <c s="5" r="B37" t="n">
        <v>26294</v>
      </c>
      <c s="5" r="C37" t="n">
        <v>4494</v>
      </c>
    </row>
    <row spans="1:3" r="38">
      <c s="4" r="A38" t="s">
        <v>189</v>
      </c>
      <c s="5" r="B38" t="n">
        <v>43826</v>
      </c>
      <c s="5" r="C38" t="n">
        <v>18134</v>
      </c>
    </row>
    <row spans="1:3" r="39">
      <c s="4" r="A39" t="s">
        <v>190</v>
      </c>
      <c s="5" r="B39" t="n">
        <v>70120</v>
      </c>
      <c s="5" r="C39" t="n">
        <v>22628</v>
      </c>
    </row>
    <row spans="1:3" r="40">
      <c s="4" r="A40" t="s">
        <v>191</v>
      </c>
      <c s="5" r="B40" t="n">
        <v>40303</v>
      </c>
      <c s="5" r="C40" t="n">
        <v>0</v>
      </c>
    </row>
    <row spans="1:3" r="41">
      <c s="4" r="A41" t="s">
        <v>192</v>
      </c>
    </row>
    <row spans="1:3" r="42">
      <c s="3" r="A42" t="s">
        <v>179</v>
      </c>
    </row>
    <row spans="1:3" r="43">
      <c s="4" r="A43" t="s">
        <v>193</v>
      </c>
      <c s="5" r="B43" t="n">
        <v>-1816</v>
      </c>
      <c s="5" r="C43" t="n">
        <v>-830</v>
      </c>
    </row>
    <row spans="1:3" r="44">
      <c s="4" r="A44" t="s">
        <v>194</v>
      </c>
    </row>
    <row spans="1:3" r="45">
      <c s="3" r="A45" t="s">
        <v>179</v>
      </c>
    </row>
    <row spans="1:3" r="46">
      <c s="4" r="A46" t="s">
        <v>193</v>
      </c>
      <c s="5" r="B46" t="n">
        <v>-58</v>
      </c>
      <c s="5" r="C46" t="n">
        <v>-261</v>
      </c>
    </row>
    <row spans="1:3" r="47">
      <c s="4" r="A47" t="s">
        <v>27</v>
      </c>
    </row>
    <row spans="1:3" r="48">
      <c s="3" r="A48" t="s">
        <v>155</v>
      </c>
    </row>
    <row spans="1:3" r="49">
      <c s="4" r="A49" t="s">
        <v>156</v>
      </c>
      <c s="5" r="B49" t="n">
        <v>15096</v>
      </c>
      <c s="5" r="C49" t="n">
        <v>1275</v>
      </c>
    </row>
    <row spans="1:3" r="50">
      <c s="3" r="A50" t="s">
        <v>157</v>
      </c>
    </row>
    <row spans="1:3" r="51">
      <c s="4" r="A51" t="s">
        <v>158</v>
      </c>
      <c s="5" r="B51" t="n">
        <v>-2809</v>
      </c>
      <c s="5" r="C51" t="n">
        <v>-1753</v>
      </c>
    </row>
    <row spans="1:3" r="52">
      <c s="4" r="A52" t="s">
        <v>85</v>
      </c>
      <c s="5" r="B52" t="n">
        <v>83286</v>
      </c>
      <c s="5" r="C52" t="n">
        <v>38236</v>
      </c>
    </row>
    <row spans="1:3" r="53">
      <c s="4" r="A53" t="s">
        <v>159</v>
      </c>
      <c s="5" r="B53" t="n">
        <v>-3363</v>
      </c>
      <c s="5" r="C53" t="n">
        <v>-6688</v>
      </c>
    </row>
    <row spans="1:3" r="54">
      <c s="4" r="A54" t="s">
        <v>160</v>
      </c>
      <c s="5" r="B54" t="n">
        <v>-4520</v>
      </c>
      <c s="5" r="C54" t="n">
        <v>0</v>
      </c>
    </row>
    <row spans="1:3" r="55">
      <c s="4" r="A55" t="s">
        <v>161</v>
      </c>
      <c s="5" r="B55" t="n">
        <v>1528</v>
      </c>
      <c s="5" r="C55" t="n">
        <v>427</v>
      </c>
    </row>
    <row spans="1:3" r="56">
      <c s="4" r="A56" t="s">
        <v>162</v>
      </c>
      <c s="5" r="B56" t="n">
        <v>2089</v>
      </c>
      <c s="5" r="C56" t="n">
        <v>352</v>
      </c>
    </row>
    <row spans="1:3" r="57">
      <c s="4" r="A57" t="s">
        <v>163</v>
      </c>
      <c s="5" r="B57" t="n">
        <v>-3123</v>
      </c>
      <c s="5" r="C57" t="n">
        <v>-4</v>
      </c>
    </row>
    <row spans="1:3" r="58">
      <c s="4" r="A58" t="s">
        <v>164</v>
      </c>
      <c s="5" r="B58" t="n">
        <v>-1555</v>
      </c>
      <c s="5" r="C58" t="n">
        <v>-1961</v>
      </c>
    </row>
    <row spans="1:3" r="59">
      <c s="3" r="A59" t="s">
        <v>165</v>
      </c>
    </row>
    <row spans="1:3" r="60">
      <c s="4" r="A60" t="s">
        <v>166</v>
      </c>
      <c s="5" r="B60" t="n">
        <v>4640</v>
      </c>
      <c s="5" r="C60" t="n">
        <v>-2441</v>
      </c>
    </row>
    <row spans="1:3" r="61">
      <c s="4" r="A61" t="s">
        <v>167</v>
      </c>
      <c s="5" r="B61" t="n">
        <v>-4626</v>
      </c>
      <c s="5" r="C61" t="n">
        <v>-4943</v>
      </c>
    </row>
    <row spans="1:3" r="62">
      <c s="4" r="A62" t="s">
        <v>168</v>
      </c>
      <c s="5" r="B62" t="n">
        <v>-747</v>
      </c>
      <c s="5" r="C62" t="n">
        <v>314</v>
      </c>
    </row>
    <row spans="1:3" r="63">
      <c s="4" r="A63" t="s">
        <v>169</v>
      </c>
      <c s="5" r="B63" t="n">
        <v>85896</v>
      </c>
      <c s="5" r="C63" t="n">
        <v>22814</v>
      </c>
    </row>
    <row spans="1:3" r="64">
      <c s="3" r="A64" t="s">
        <v>170</v>
      </c>
    </row>
    <row spans="1:3" r="65">
      <c s="4" r="A65" t="s">
        <v>171</v>
      </c>
      <c s="5" r="B65" t="n">
        <v>-4000</v>
      </c>
      <c s="5" r="C65" t="n">
        <v>0</v>
      </c>
    </row>
    <row spans="1:3" r="66">
      <c s="4" r="A66" t="s">
        <v>172</v>
      </c>
      <c s="5" r="B66" t="n">
        <v>-94201</v>
      </c>
      <c s="5" r="C66" t="n">
        <v>0</v>
      </c>
    </row>
    <row spans="1:3" r="67">
      <c s="4" r="A67" t="s">
        <v>173</v>
      </c>
      <c s="5" r="B67" t="n">
        <v>-47889</v>
      </c>
      <c s="5" r="C67" t="n">
        <v>-38952</v>
      </c>
    </row>
    <row spans="1:3" r="68">
      <c s="4" r="A68" t="s">
        <v>174</v>
      </c>
      <c s="5" r="B68" t="n">
        <v>126460</v>
      </c>
      <c s="5" r="C68" t="n">
        <v>33423</v>
      </c>
    </row>
    <row spans="1:3" r="69">
      <c s="4" r="A69" t="s">
        <v>175</v>
      </c>
      <c s="5" r="B69" t="n">
        <v>3361</v>
      </c>
      <c s="5" r="C69" t="n">
        <v>-8501</v>
      </c>
    </row>
    <row spans="1:3" r="70">
      <c s="4" r="A70" t="s">
        <v>176</v>
      </c>
      <c s="5" r="B70" t="n">
        <v>0</v>
      </c>
      <c s="5" r="C70" t="n">
        <v>542</v>
      </c>
    </row>
    <row spans="1:3" r="71">
      <c s="4" r="A71" t="s">
        <v>177</v>
      </c>
      <c s="5" r="B71" t="n">
        <v>-929</v>
      </c>
      <c s="5" r="C71" t="n">
        <v>0</v>
      </c>
    </row>
    <row spans="1:3" r="72">
      <c s="4" r="A72" t="s">
        <v>178</v>
      </c>
      <c s="5" r="B72" t="n">
        <v>-17198</v>
      </c>
      <c s="5" r="C72" t="n">
        <v>-13488</v>
      </c>
    </row>
    <row spans="1:3" r="73">
      <c s="3" r="A73" t="s">
        <v>179</v>
      </c>
    </row>
    <row spans="1:3" r="74">
      <c s="4" r="A74" t="s">
        <v>195</v>
      </c>
      <c s="5" r="B74" t="n">
        <v>-136</v>
      </c>
      <c s="5" r="C74" t="n">
        <v>-450</v>
      </c>
    </row>
    <row spans="1:3" r="75">
      <c s="4" r="A75" t="s">
        <v>181</v>
      </c>
      <c s="5" r="B75" t="n">
        <v>-33853</v>
      </c>
      <c s="5" r="C75" t="n">
        <v>0</v>
      </c>
    </row>
    <row spans="1:3" r="76">
      <c s="4" r="A76" t="s">
        <v>182</v>
      </c>
      <c s="5" r="B76" t="n">
        <v>357742</v>
      </c>
      <c s="5" r="C76" t="n">
        <v>47208</v>
      </c>
    </row>
    <row spans="1:3" r="77">
      <c s="4" r="A77" t="s">
        <v>183</v>
      </c>
      <c s="5" r="B77" t="n">
        <v>-1195</v>
      </c>
      <c s="5" r="C77" t="n">
        <v>-37</v>
      </c>
    </row>
    <row spans="1:3" r="78">
      <c s="4" r="A78" t="s">
        <v>184</v>
      </c>
      <c s="5" r="B78" t="n">
        <v>-314377</v>
      </c>
      <c s="5" r="C78" t="n">
        <v>-29831</v>
      </c>
    </row>
    <row spans="1:3" r="79">
      <c s="4" r="A79" t="s">
        <v>185</v>
      </c>
      <c s="5" r="B79" t="n">
        <v>-44483</v>
      </c>
      <c s="5" r="C79" t="n">
        <v>-16403</v>
      </c>
    </row>
    <row spans="1:3" r="80">
      <c s="4" r="A80" t="s">
        <v>186</v>
      </c>
      <c s="5" r="B80" t="n">
        <v>-4228</v>
      </c>
      <c s="5" r="C80" t="n">
        <v>-4228</v>
      </c>
    </row>
    <row spans="1:3" r="81">
      <c s="4" r="A81" t="s">
        <v>187</v>
      </c>
      <c s="5" r="B81" t="n">
        <v>-42404</v>
      </c>
      <c s="5" r="C81" t="n">
        <v>-4832</v>
      </c>
    </row>
    <row spans="1:3" r="82">
      <c s="4" r="A82" t="s">
        <v>188</v>
      </c>
      <c s="5" r="B82" t="n">
        <v>26294</v>
      </c>
      <c s="5" r="C82" t="n">
        <v>4494</v>
      </c>
    </row>
    <row spans="1:3" r="83">
      <c s="4" r="A83" t="s">
        <v>189</v>
      </c>
      <c s="5" r="B83" t="n">
        <v>43826</v>
      </c>
      <c s="5" r="C83" t="n">
        <v>18134</v>
      </c>
    </row>
    <row spans="1:3" r="84">
      <c s="4" r="A84" t="s">
        <v>190</v>
      </c>
      <c s="5" r="B84" t="n">
        <v>70120</v>
      </c>
      <c s="5" r="C84" t="n">
        <v>22628</v>
      </c>
    </row>
    <row spans="1:3" r="85">
      <c s="4" r="A85" t="s">
        <v>191</v>
      </c>
      <c s="5" r="B85" t="n">
        <v>40303</v>
      </c>
      <c s="5" r="C85" t="n">
        <v>0</v>
      </c>
    </row>
    <row spans="1:3" r="86">
      <c s="4" r="A86" t="s">
        <v>196</v>
      </c>
    </row>
    <row spans="1:3" r="87">
      <c s="3" r="A87" t="s">
        <v>179</v>
      </c>
    </row>
    <row spans="1:3" r="88">
      <c s="4" r="A88" t="s">
        <v>193</v>
      </c>
      <c s="5" r="B88" t="n">
        <v>-1816</v>
      </c>
      <c s="5" r="C88" t="n">
        <v>-830</v>
      </c>
    </row>
    <row spans="1:3" r="89">
      <c s="4" r="A89" t="s">
        <v>197</v>
      </c>
    </row>
    <row spans="1:3" r="90">
      <c s="3" r="A90" t="s">
        <v>179</v>
      </c>
    </row>
    <row spans="1:3" r="91">
      <c s="4" r="A91" t="s">
        <v>193</v>
      </c>
      <c s="7" r="B91" t="n">
        <v>-58</v>
      </c>
      <c s="7" r="C91" t="n">
        <v>-2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99</v>
      </c>
    </row>
    <row spans="1:2" r="4">
      <c s="4" r="A4" t="s">
        <v>201</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Oper</vt:lpstr>
      <vt:lpstr>Consolidated Statement of Share</vt:lpstr>
      <vt:lpstr>Consolidated Statements of Part</vt:lpstr>
      <vt:lpstr>Consolidated Statements of Cash</vt:lpstr>
      <vt:lpstr>Organization</vt:lpstr>
      <vt:lpstr>Basis of Presentation, Consolid</vt:lpstr>
      <vt:lpstr>Earnings Per Share or Unit</vt:lpstr>
      <vt:lpstr>Mortgage and Other Indebtedness</vt:lpstr>
      <vt:lpstr>Derivative Instruments, Hedging</vt:lpstr>
      <vt:lpstr>Shareholders' Equity</vt:lpstr>
      <vt:lpstr>Deferred Costs</vt:lpstr>
      <vt:lpstr>Deferred Revenue and Other Liab</vt:lpstr>
      <vt:lpstr>Commitments and Contingencies</vt:lpstr>
      <vt:lpstr>Disposal of Operating Propertie</vt:lpstr>
      <vt:lpstr>Acquisitions</vt:lpstr>
      <vt:lpstr>Gain on Settlement</vt:lpstr>
      <vt:lpstr>Subsequent Events</vt:lpstr>
      <vt:lpstr>Basis of Presentation, Consol21</vt:lpstr>
      <vt:lpstr>Basis of Presentation, Consol22</vt:lpstr>
      <vt:lpstr>Mortgage and Other Indebtedne23</vt:lpstr>
      <vt:lpstr>Deferred Costs (Tables)</vt:lpstr>
      <vt:lpstr>Deferred Revenue and Other Li25</vt:lpstr>
      <vt:lpstr>Commitments and Contingencies (</vt:lpstr>
      <vt:lpstr>Disposal of Operating Propert27</vt:lpstr>
      <vt:lpstr>Acquisitions (Tables)</vt:lpstr>
      <vt:lpstr>Organization (Details)</vt:lpstr>
      <vt:lpstr>Basis of Presentation, Consol30</vt:lpstr>
      <vt:lpstr>Basis of Presentation, Consol31</vt:lpstr>
      <vt:lpstr>Basis of Presentation, Consol32</vt:lpstr>
      <vt:lpstr>Basis of Presentation, Consol33</vt:lpstr>
      <vt:lpstr>Basis of Presentation, Consol34</vt:lpstr>
      <vt:lpstr>Basis of Presentation, Consol35</vt:lpstr>
      <vt:lpstr>Earnings Per Share or Unit (Det</vt:lpstr>
      <vt:lpstr>Mortgage and Other Indebtedne37</vt:lpstr>
      <vt:lpstr>Mortgage and Other Indebtedne38</vt:lpstr>
      <vt:lpstr>Mortgage and Other Indebtedne39</vt:lpstr>
      <vt:lpstr>Derivative Instruments, Hedgi40</vt:lpstr>
      <vt:lpstr>Shareholders' Equity (Details)</vt:lpstr>
      <vt:lpstr>Deferred Costs - Deferred Costs</vt:lpstr>
      <vt:lpstr>Deferred Costs - Amortization E</vt:lpstr>
      <vt:lpstr>Deferred Revenue and Other Li44</vt:lpstr>
      <vt:lpstr>Commitments and Contingencies -</vt:lpstr>
      <vt:lpstr>Commitments and Contingencies46</vt:lpstr>
      <vt:lpstr>Disposal of Operating Propert47</vt:lpstr>
      <vt:lpstr>Disposal of Operating Propert48</vt:lpstr>
      <vt:lpstr>Acquisitions - Additional Infor</vt:lpstr>
      <vt:lpstr>Acquisitions - Property Acquisi</vt:lpstr>
      <vt:lpstr>Acquisitions - Purchase Price A</vt:lpstr>
      <vt:lpstr>Gain on Settlement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37:53Z</dcterms:created>
  <dcterms:modified xmlns:dcterms="http://purl.org/dc/terms/" xmlns:xsi="http://www.w3.org/2001/XMLSchema-instance" xsi:type="dcterms:W3CDTF">2015-08-07T17:37:53Z</dcterms:modified>
  <dc:title xmlns:dc="http://purl.org/dc/elements/1.1/">Untitled</dc:title>
  <dc:description xmlns:dc="http://purl.org/dc/elements/1.1/"/>
  <dc:subject xmlns:dc="http://purl.org/dc/elements/1.1/"/>
  <cp:keywords/>
  <cp:category/>
</cp:coreProperties>
</file>